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ignificant Ac" sheetId="6" r:id="rId6"/>
    <s:sheet name="Balance Sheet Information" sheetId="7" r:id="rId7"/>
    <s:sheet name="Acquisitions" sheetId="8" r:id="rId8"/>
    <s:sheet name="Goodwill and Purchased Intangib" sheetId="9" r:id="rId9"/>
    <s:sheet name="Borrowing Arrangements" sheetId="10" r:id="rId10"/>
    <s:sheet name="Income Tax" sheetId="11" r:id="rId11"/>
    <s:sheet name="Net Income Per Share" sheetId="12" r:id="rId12"/>
    <s:sheet name="Commitments and Contingencies" sheetId="13" r:id="rId13"/>
    <s:sheet name="Segment and Geographic Informat" sheetId="14" r:id="rId14"/>
    <s:sheet name="Subsequent Events" sheetId="15" r:id="rId15"/>
    <s:sheet name="Organization and Significant 16" sheetId="16" r:id="rId16"/>
    <s:sheet name="Organization and Significant 17" sheetId="17" r:id="rId17"/>
    <s:sheet name="Balance Sheet Information (Tabl" sheetId="18" r:id="rId18"/>
    <s:sheet name="Acquisitions (Tables)" sheetId="19" r:id="rId19"/>
    <s:sheet name="Goodwill and Purchased Intang20" sheetId="20" r:id="rId20"/>
    <s:sheet name="Income Tax (Tables)" sheetId="21" r:id="rId21"/>
    <s:sheet name="Net Income Per Share (Tables)" sheetId="22" r:id="rId22"/>
    <s:sheet name="Commitments and Contingencies (" sheetId="23" r:id="rId23"/>
    <s:sheet name="Segment and Geographic Inform24" sheetId="24" r:id="rId24"/>
    <s:sheet name="Organization and Significant 25" sheetId="25" r:id="rId25"/>
    <s:sheet name="Organization and Significant 26" sheetId="26" r:id="rId26"/>
    <s:sheet name="Organization and Significant 27" sheetId="27" r:id="rId27"/>
    <s:sheet name="Organization and Significant 28" sheetId="28" r:id="rId28"/>
    <s:sheet name="Organization and Significant 29" sheetId="29" r:id="rId29"/>
    <s:sheet name="Organization and Significant 30" sheetId="30" r:id="rId30"/>
    <s:sheet name="Organization and Significant 31" sheetId="31" r:id="rId31"/>
    <s:sheet name="Organization and Significant 32" sheetId="32" r:id="rId32"/>
    <s:sheet name="Organization and Significant 33" sheetId="33" r:id="rId33"/>
    <s:sheet name="Balance Sheet Information - Sum" sheetId="34" r:id="rId34"/>
    <s:sheet name="Balance Sheet Information - Equ" sheetId="35" r:id="rId35"/>
    <s:sheet name="Acquisitions - Additional Infor" sheetId="36" r:id="rId36"/>
    <s:sheet name="Acquisitions - Schedule of Allo" sheetId="37" r:id="rId37"/>
    <s:sheet name="Acquisitions - Summary of Purch" sheetId="38" r:id="rId38"/>
    <s:sheet name="Acquisitions - Unaudited Profor" sheetId="39" r:id="rId39"/>
    <s:sheet name="Goodwill and Purchased Intang40" sheetId="40" r:id="rId40"/>
    <s:sheet name="Goodwill and Purchased Intang41" sheetId="41" r:id="rId41"/>
    <s:sheet name="Goodwill and Purchased Intang42" sheetId="42" r:id="rId42"/>
    <s:sheet name="Goodwill and Purchased Intang43" sheetId="43" r:id="rId43"/>
    <s:sheet name="Goodwill and Purchased Intang44" sheetId="44" r:id="rId44"/>
    <s:sheet name="Borrowing Arrangements - Additi" sheetId="45" r:id="rId45"/>
    <s:sheet name="Income Taxes - Additional Infor" sheetId="46" r:id="rId46"/>
    <s:sheet name="Income Taxes - Activity Related" sheetId="47" r:id="rId47"/>
    <s:sheet name="Net Income Per Share - Basic an" sheetId="48" r:id="rId48"/>
    <s:sheet name="Net Income Per Share - Addition" sheetId="49" r:id="rId49"/>
    <s:sheet name="Commitments and Contingencies -" sheetId="50" r:id="rId50"/>
    <s:sheet name="Commitments and Contingencies51" sheetId="51" r:id="rId51"/>
    <s:sheet name="Segment and Geographic Inform52" sheetId="52" r:id="rId52"/>
    <s:sheet name="Segment and Geographic Inform53" sheetId="53" r:id="rId53"/>
    <s:sheet name="Subsequent Events - Additional " sheetId="54" r:id="rId54"/>
  </s:sheets>
  <s:definedNames/>
  <s:calcPr calcId="124519" calcMode="auto" fullCalcOnLoad="1"/>
</s:workbook>
</file>

<file path=xl/sharedStrings.xml><?xml version="1.0" encoding="utf-8"?>
<sst xmlns="http://schemas.openxmlformats.org/spreadsheetml/2006/main" uniqueCount="581">
  <si>
    <t>Document and Entity Information - shares</t>
  </si>
  <si>
    <t>6 Months Ended</t>
  </si>
  <si>
    <t>Jun. 26, 2015</t>
  </si>
  <si>
    <t>Jul. 24, 2015</t>
  </si>
  <si>
    <t>Document And Entity Information [Abstract]</t>
  </si>
  <si>
    <t>Document Type</t>
  </si>
  <si>
    <t>10-Q</t>
  </si>
  <si>
    <t>Amendment Flag</t>
  </si>
  <si>
    <t>false</t>
  </si>
  <si>
    <t>Document Period End Date</t>
  </si>
  <si>
    <t>Jun. 26,
		2015</t>
  </si>
  <si>
    <t>Document Fiscal Year Focus</t>
  </si>
  <si>
    <t>Document Fiscal Period Focus</t>
  </si>
  <si>
    <t>Q2</t>
  </si>
  <si>
    <t>Trading Symbol</t>
  </si>
  <si>
    <t>UCTT</t>
  </si>
  <si>
    <t>Entity Registrant Name</t>
  </si>
  <si>
    <t>Ultra Clean Holdings, Inc.</t>
  </si>
  <si>
    <t>Entity Central Index Key</t>
  </si>
  <si>
    <t>Current Fiscal Year End Date</t>
  </si>
  <si>
    <t>--01-01</t>
  </si>
  <si>
    <t>Entity Filer Category</t>
  </si>
  <si>
    <t>Accelerated Filer</t>
  </si>
  <si>
    <t>Entity Common Stock, Shares Outstanding</t>
  </si>
  <si>
    <t>Condensed Consolidated Balance Sheets - USD ($) $ in Thousands</t>
  </si>
  <si>
    <t>Dec. 26, 2014</t>
  </si>
  <si>
    <t>Current assets:</t>
  </si>
  <si>
    <t>Cash and cash equivalents</t>
  </si>
  <si>
    <t>Accounts receivable, net of allowance of $107 and $81 in 2015 and 2014, respectively</t>
  </si>
  <si>
    <t>Inventory</t>
  </si>
  <si>
    <t>Deferred tax assets, net of valuation allowance</t>
  </si>
  <si>
    <t>Prepaid expenses and other</t>
  </si>
  <si>
    <t>Total current assets</t>
  </si>
  <si>
    <t>Equipment and leasehold improvements, net</t>
  </si>
  <si>
    <t>Goodwill</t>
  </si>
  <si>
    <t>Purchased intangibles, net</t>
  </si>
  <si>
    <t>Other non-current assets</t>
  </si>
  <si>
    <t>Total assets</t>
  </si>
  <si>
    <t>Current liabilities:</t>
  </si>
  <si>
    <t>Bank borrowings</t>
  </si>
  <si>
    <t>Accounts payable</t>
  </si>
  <si>
    <t>Accrued compensation and related benefits</t>
  </si>
  <si>
    <t>Deferred rent, current portion</t>
  </si>
  <si>
    <t>Other current liabilities</t>
  </si>
  <si>
    <t>Total current liabilities</t>
  </si>
  <si>
    <t>Bank borrowings, net of current portion</t>
  </si>
  <si>
    <t>Deferred rent and other liabilities</t>
  </si>
  <si>
    <t>Total liabilities</t>
  </si>
  <si>
    <t>Commitments and contingencies (See Note 8)</t>
  </si>
  <si>
    <t>Stockholders' equity:</t>
  </si>
  <si>
    <t>Preferred stock - $0.001 par value, 10,000,000 authorized; none outstanding</t>
  </si>
  <si>
    <t>Common stock - $0.001 par value, 90,000,000 authorized; 31,725,819 and 29,562,338 shares issued and outstanding, in 2015 and 2014, respectively</t>
  </si>
  <si>
    <t>Additional paid-in capital</t>
  </si>
  <si>
    <t>Common shares held in treasury, at cost, 601,944 shares in 2015 and 2014</t>
  </si>
  <si>
    <t>Retained earnings</t>
  </si>
  <si>
    <t>Total stockholders' equity</t>
  </si>
  <si>
    <t>Total liabilities and stockholders' equity</t>
  </si>
  <si>
    <t>Condensed Consolidated Balance Sheets (Parenthetical) - USD ($) $ in Thousands</t>
  </si>
  <si>
    <t>Statement of Financial Position [Abstract]</t>
  </si>
  <si>
    <t>Accounts receivable, allowance</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Jun. 27, 2014</t>
  </si>
  <si>
    <t>Income Statement [Abstract]</t>
  </si>
  <si>
    <t>Sales</t>
  </si>
  <si>
    <t>Cost of goods sold</t>
  </si>
  <si>
    <t>Gross profit</t>
  </si>
  <si>
    <t>Operating expenses:</t>
  </si>
  <si>
    <t>Research and development</t>
  </si>
  <si>
    <t>Sales and marketing</t>
  </si>
  <si>
    <t>General and administrative</t>
  </si>
  <si>
    <t>Total operating expenses</t>
  </si>
  <si>
    <t>Income from operations</t>
  </si>
  <si>
    <t>Interest and other income (expense), net</t>
  </si>
  <si>
    <t>Income before provision for income taxes</t>
  </si>
  <si>
    <t>Income tax provision</t>
  </si>
  <si>
    <t>Net income</t>
  </si>
  <si>
    <t>Net income per share:</t>
  </si>
  <si>
    <t>Basic</t>
  </si>
  <si>
    <t>Diluted</t>
  </si>
  <si>
    <t>Shares used in computing net income per share:</t>
  </si>
  <si>
    <t>Condensed Consolidated Statements of Cash Flows - USD ($) $ in Thousands</t>
  </si>
  <si>
    <t>Cash flows from operating activities:</t>
  </si>
  <si>
    <t>Adjustments to reconcile net income to net cash provided by operating activities:</t>
  </si>
  <si>
    <t>Depreciation and amortization</t>
  </si>
  <si>
    <t>Amortization of finite lived intangibles</t>
  </si>
  <si>
    <t>Amortization of debt issuance costs</t>
  </si>
  <si>
    <t>Stock-based compensation</t>
  </si>
  <si>
    <t>Excess tax benefit from stock-based compensation</t>
  </si>
  <si>
    <t>Changes in assets and liabilities:</t>
  </si>
  <si>
    <t>Accounts receivable</t>
  </si>
  <si>
    <t>Prepaids and other</t>
  </si>
  <si>
    <t>Deferred income taxes</t>
  </si>
  <si>
    <t>Income taxes payable</t>
  </si>
  <si>
    <t>Other liabilities</t>
  </si>
  <si>
    <t>Net cash provided by operating activities</t>
  </si>
  <si>
    <t>Cash flows from investing activities:</t>
  </si>
  <si>
    <t>Purchases of equipment and leasehold improvements</t>
  </si>
  <si>
    <t>Disposal of equipment and leasehold improvements</t>
  </si>
  <si>
    <t>Net cash used in investing activities</t>
  </si>
  <si>
    <t>Cash flows from financing activities:</t>
  </si>
  <si>
    <t>Proceeds from term debt and revolving credit facility</t>
  </si>
  <si>
    <t>Proceeds from issuance of common stock</t>
  </si>
  <si>
    <t>Principal payments on term debt and revolving credit facility</t>
  </si>
  <si>
    <t>Payments of debt issuance costs</t>
  </si>
  <si>
    <t>Employees' taxes paid upon vesting of restricted stock units</t>
  </si>
  <si>
    <t>Net cash provided in financing activities</t>
  </si>
  <si>
    <t>Net increase (decrease) in cash</t>
  </si>
  <si>
    <t>Cash and cash equivalents at beginning of period</t>
  </si>
  <si>
    <t>Cash and cash equivalents at end of period</t>
  </si>
  <si>
    <t>Cash paid during the period:</t>
  </si>
  <si>
    <t>Income taxes paid</t>
  </si>
  <si>
    <t>Income tax refunds</t>
  </si>
  <si>
    <t>Interest</t>
  </si>
  <si>
    <t>Non-cash activities:</t>
  </si>
  <si>
    <t>Fair value of common shares issued for acquisition</t>
  </si>
  <si>
    <t>Equipment and leasehold improvements purchased included in accounts payable</t>
  </si>
  <si>
    <t>Marchi Thermal Systems Inc [Member]</t>
  </si>
  <si>
    <t>Acquisition of Marchi</t>
  </si>
  <si>
    <t>Organization and Significant Accounting Policies</t>
  </si>
  <si>
    <t>Organization, Consolidation and Presentation of Financial Statements [Abstract]</t>
  </si>
  <si>
    <t>1. Organization and Significant Accounting Policies
Organization
The Company is a global leader in the design, engineering, and
manufacture of production tools, modules and subsystems for the
semiconductor capital equipment industry and industry segments with
similar requirements including consumer, medical and flat panel
display. The Company focuses on providing specialized engineering
and manufacturing solutions for these applications. The Company
enables its customers to realize lower manufacturing costs and
reduced design-to-delivery cycle times while maintaining high
quality standards.
The Company provides its customers with complete solutions that
combine its expertise in design, scan, assembly, test and component
characterization. The Company’s customers value its highly
flexible global manufacturing operations, its excellence in quality
control and its scale and financial stability. The Company’s
global footprint enables the Company to reduce manufacturing costs
and design-to-delivery cycle times and maintains high quality
standards for the Company’s customers. The Company believes
that these characteristics allow the Company provides global
solutions for its customers’ growing product demands. The
Company ships the majority of its products to U.S. registered
customers with locations both in and outside the U.S. In addition
to its U.S. manufacturing capabilities, the Company manufactures
products in its Asian facilities to support local and U.S. based
customers. The Company conducts its operating activities primarily
through its wholly owned subsidiaries, Ultra Clean Technology
Systems and Service, Inc., AIT LLC, Ultra Clean Technology
(Shanghai) Co., Ltd., Ultra Clean Micro-Electronics Equipment
(Shanghai) Co., Ltd., Ultra Clean Asia Pacific, Pte Ltd.
(Singapore), and subsequent to February 2, 2015, Marchi. The
Company’s international sales represented 32.6% and 32.8% for
the three months ended June 26, 2015 and June 27, 2014,
respectively, and 32.2% and 29.0% of sales for the six months ended
June 26, 2015 and June 27, 2014, respectively. See Note 9
to the Company’s Condensed Consolidated Financial Statements
for further information about the Company’s geographic
areas.
Basis of Presentation
Principles of Consolidation
Foreign Currency Translation
Use of Accounting Estimates
Certain Significant Risks and Uncertainties
Concentration of Credit Risk
Significant sales to customers
Three months ended Six months ended
June 26, June 27, June 26, June 27,
Lam Research Corporation 55.4 % 34.9 % 50.9 % 34.6 %
Applied Materials, Inc. 25.8 19.4 27.4 22.5
ASM International — * 17.1 — * 18.3
GT Advanced Technologies (GTAT) — * 11.1 — * — *
Total 81.2 % 82.5 % 78.3 % 75.4 %
* Total sales for the period are below
10%.
Three customers’ accounts receivable balances, Applied
Materials, Inc., Lam Research Corporation and ASM International,
were individually greater than 10% of accounts receivable as of
June 26, 2015, and in the aggregate represented approximately
83.4% of accounts receivable. Three customers’ accounts
receivable balances, Applied Materials, Inc., Lam Research
Corporation and ASM International, were individually greater than
10% of accounts receivable as of December 26, 2014, and in the
aggregate represented approximately 73.7% of accounts
receivable.
Fair Value of Financial Instruments —
The accounting guidance for fair value measurements prioritizes the
inputs used in measuring fair value in the following hierarchy:
Level 1 — Quoted prices in active markets for identical
assets or liabilities,
Level 2 — Observable inputs other than the Level 1 prices for
similar assets or liabilities; quoted prices in active markets that
are not active; or other inputs that are observable or can be
corroborated by observable market data for substantially the full
term of assets or liabilities,
Level 3 — Unobservable inputs in which there is little or no
market data, and that are significant to the fair value of the
assets or liabilities.
The Company’s only financial asset measured at fair value on
a recurring basis is an overnight sweep account invested in money
market funds with maturities of less than 90 days from purchase and
is thus classified as cash and cash equivalents on the
Company’s balance sheet. These money market funds had a
carrying value and fair value of $3.8 million at June 26, 2015
based on Level 1 inputs. The fair value of the Company’s long
term debt was based on level 2 inputs and fair value was determined
using quoted prices for similar liabilities in inactive markets.
The fair value of the Company’s outstanding borrowings under
the Company’s revolving credit facility was based on level 2
inputs and fair value was determined using inputs other than quoted
prices that are observable, specifically, discounted cash flows of
expected payments at current borrowing rates. The Company’s
carrying value approximates fair value for the Company’s long
term debt and revolving credit facility.
Financial assets measured at fair value are summarized below (in
thousands):
Quoted Prices Significant Quoted Prices Significant
June 26, 2015 December 26, 2014
(level 1) (level 2) (level 1) (level 2)
Money market fund deposits (1) $ 3,794 $
— $ 14,396 $
—
(1) Included in cash and cash equivalents
on the condensed consolidated balance sheet. The carrying amounts
approximate fair value due to the short-term maturities of the cash
equivalents.
Inventorie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Equipment and Leasehold Improvements
Product Warranty —
Three months ended
June 26, June 27,
Beginning balance $ 109 $ 101
Change in reserve 10 100
Warranty costs incurred in the current period (35 ) (74 )
Ending balance $ 84 $ 127
Income Taxes
The Company continued to maintain a full valuation allowance on its
California, Oregon, and one of its Chinese subsidiaries deferred
tax amounts as of June 26, 2015 totaling $3.2 million. 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solidated statements of income as income tax expense.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
The determination of the Company’s tax provision is subject
to judgments and estimates.
Revenue Recognition
Research and Development Costs
Net Income per Share
Comprehensive Income
Segments
Business Combinations
Stock-Based Compensation Expense
The Company maintains stock-based compensation plans which allow
for the issuance of equity-based awards to executives and certain
employees. These equity-based awards include stock options,
restricted stock awards (“RSAs”) and restricted stock
units (“RSUs”) which can be either time-based or
performance-based. The Company also maintains an employee stock
purchase plan that provides for the issuance of shares to all
eligible employees of the Company at a discounted price.
Stock-based compensation expense includes compensation costs
related to estimated fair values of stock options and awards
granted. The estimated fair value of the Company’s
equity-based awards, net of expected forfeitures, is amortized over
the awards’ vesting period on a straight-line basis over a
weighted average period of four years for stock options, three
years for RSUs and one year for RSAs, and will be adjusted for
subsequent changes in estimated forfeitures related to all
equity-based awards and performance as it relates to
performance-based RSUs.
The Company applies the fair value recognition provisions based on
the FASB’s guidance regarding stock-based compensation. The
exercise price of each stock option equals the market price of the
Company’s stock on the date of grant. Most options are
scheduled to vest over four years and expire no later than ten
years from the grant date. The fair value of each option grant is
estimated on the date of grant using the Black-Scholes option
pricing model. The determination of the fair value of share-based
payment awards on the date of grant using an option-pricing model
is affected by the Company’s stock price as well as
assumptions regarding certain variables. These variables include
the expected term of the awards; the Company’s expected stock
price volatility over the term of the awards, actual and projected
employee stock option exercise behaviors, the risk-free interest
rate and expected dividends. The Company estimates the expected
term of share-based awards granted based on the Company’s
historical option term experience. The Company estimates the
volatility of its common stock based upon the Company’s
historical stock price volatility over the length of the expected
term of the options. The Company bases the risk-free interest rate
that it uses in the option valuation model on U.S. Treasury
zero-coupon issues with remaining maturities similar to the
expected term of the option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s share-based compensation expense only for those awards that
are expected to vest. The Company also considers, each quarter,
whether there have been any significant changes in facts and
circumstances that would affect its estimated forfeiture rate.
Stock Options
Stock option activity for the six months ended June 26,
2015:
Shares Weighted Weighted Aggregate
Outstanding at December 26, 2014 853,551 $ 8.87 1.35 $ 1,798
Granted
—
—
Exercised (337,303 ) $ 6.48
Canceled (9,100 ) $ 8.10
Outstanding at June 26, 2015 507,148 $ 10.49 1.80 $ 349
Options exercisable at June 26, 2015 507,148 $ 10.49 1.80 $ 349
There were no options granted by the Company during either of the
six month periods ended June 26, 2015 and June 27, 2014.
As of June 26, 2015, there was no stock-based compensation
expense attributable to stock options as all outstanding options
were fully vested.
Employee Stock Purchase Plan
The Company also maintains an employee stock purchase plan
(“ESPP”) that provides for the issuance of shares to
all eligible employees of the Company at a discounted price. Under
the ESPP, substantially all employees may purchase the
Company’s common stock through payroll deductions at a price
equal to 95 percent of the fair market value of the Company’s
stock at the end of each applicable purchase period.
Restricted Stock Units and Restricted Stock
Awards
The Company grants RSUs to employees and RSAs to non-employee
directors as part of the Company’s long term equity
compensation plan.
Restricted Stock Units
During the quarter ended March 27, 2015, the Company granted
456,500 RSU’s, with a weighted average fair value of $8.68
per share, and granted 90,500 performance stock units with a
weighted average fair value of $8.35 per share. During the quarter
ended June 26, 2015, the Company granted 134,000 RSU’s,
with a weighted average fair value of $6.53 per share.
During the six months ended June 26, 2015, 39,938 vested
shares were withheld to satisfy withholding tax obligations,
resulting in the net issuance of 313,712 shares. As of
June 26, 2015, approximately $ 7.0 million of stock-based
compensation cost, net of estimated forfeitures, related to
RSU’s remains to be amortized over a weighted average period
of 2.3 years. As of June 26, 2015, a total of 1,169,306
RSU’s remain outstanding with an aggregate intrinsic value of
$ 7.6 million and a weighted average remaining contractual
term of 1.5 years.
Restricted Stock Awards
The following table summarizes the Company’s RSU and RSA
activity for the three months June 26, 2015:
Shares Aggregate
Unvested restricted stock units and restricted stock awards at
December 26, 2014 1,078,279 $ 9,673
Granted 737,000
Vested (400,650 )
Forfeited (189,323 )
Unvested restricted stock units and restricted stock awards at
June 26, 2015 1,225,306 $ 7,600
Vested and expected to vest restricted stock units and restricted
stock awards at June 26, 2015 1,011,568 $ 6,211
The following table shows the Company’s stock-based
compensation expense included in the condensed consolidated
statements of operations (in thousands):
Three months ended Six months ended
June 26, 2015 June 27, June 26, 2015 June 27,
Cost of sales (1) $ 246 $ 242 $ 629 $ 568
Research and development 51 74 101 145
Sales and marketing 89 82 200 214
General and administrative 657 595 588 1085
1,043 993 1,518 2,012
Income tax benefit (293 ) (206 ) (440 ) (380 )
Net stock-based compensation expense $ 750 $ 787 $ 1,078 $ 1,632
(1) Stock-based compensation expenses
capitalized in inventory for the three and six month periods ended
June 26, 2015 and June 27, 2014 were considered
immaterial.
Recent Accounting Pronouncements
In April 2015, the FASB issued authoritative guidance that requires
debt issuance costs to be presented in the balance sheet as a
direct deduction from the carrying amount of the related debt
liability, consistent with debt discounts. The authoritative
guidance is effective for the Company in the first quarter of
fiscal 2017 and should be applied retrospectively. Early adoption
is permitted. The adoption of this guidance is not expected to have
a significant impact on the Company’s consolidated financial
statements.</t>
  </si>
  <si>
    <t>Balance Sheet Information</t>
  </si>
  <si>
    <t>2. Balance Sheet Information
Inventory consisted of the following (in thousands):
June 26, 2015 December 26,
Raw materials $ 48,691 $ 45,294
Work in process 19,122 14,103
Finished goods 4,722 3,922
72,535 63,319
Reserve for excess and obsolete (7,888 ) (6,469 )
Total $ 64,647 $ 56,850
Equipment and leasehold improvements, net, consisted of the
following (in thousands):
June 26, December 26,
Computer equipment and software $ 9,639 $ 9,299
Furniture and fixtures 2,708 2,582
Machinery and equipment 13,534 10,774
Leasehold improvements 15,338 12,847
41,219 35,502
Accumulated depreciation (26,369 ) (24,661 )
Total $ 14,850 $ 10,841</t>
  </si>
  <si>
    <t>Acquisitions</t>
  </si>
  <si>
    <t>Business Combinations [Abstract]</t>
  </si>
  <si>
    <t>3. Acquisitions
On February 5, 2015, the Company completed the acquisition of
certain of the assets and liabilities of Marchi, a designer and
manufacturer of specialty thermocouples, heaters and temperature
controllers, for approximately $29.9 million in cash and
1,437,500 shares of newly issued common stock for a total
purchase price of approximately $43.7 million. In addition, the
Company incurred approximately $0.2 million of costs related to the
acquisition. The Company completed this acquisition primarily in
order to expand its capabilities with existing customers and to
bring the Company closer to the customer in the design stage of new
products and next generation equipment. The Company financed the
cash portion of the acquisition by borrowing a total of $29.7
million under a new Credit Agreement. See further discussion of the
new borrowing arrangements in Note 5 to the Notes to Condensed
Consolidated Financial Statements.
The Company allocated the purchase price of Marchi to the tangible
assets, liabilities and identifiable intangible assets acquired,
based on their estimated fair values. The excess of purchase price
over the aggregate fair value was recorded as goodwill. Goodwill
associated with the acquisition is primarily attributable to the
future technology, market presence and knowledgeable and
experienced workforce. Although goodwill is not amortized for
financial accounting purposes, it is amortized in its entirely for
tax purposes over fifteen years. The fair value assigned to
identifiable intangible assets acquired was determined using the
income approach taking into account the Company’s
consideration of a number of inputs, including an independent third
party analysis that was based upon estimates and assumptions
provided by the Company. These estimates and assumptions were
determined through established and generally accepted valuation
techniques. The estimated fair value of the tangible and intangible
assets acquired was allocated at Marchi’s acquisition date.
The primary areas of the preliminary purchase price allocation that
are not yet finalized relate to the fair values of inventory,
non-income based taxes and residual goodwill. During the
measurement period, which can be no more than one year from the
date of acquisition, we expect to continue to obtain information to
assist us in determining the final fair value of the net assets
acquired at the acquisition date during the measurement period. The
preliminary purchase price for the acquisition is allocated as
follows:
Fair Market Values (in
thousands)
Inventories $ 1,297
Property and equipment, net 767
Goodwill 18,380
Purchased intangible assets 23,370
Other non-current assets 26
Total assets acquired 43,840
Other liabilities (100 )
Total liabilities assumed (100 )
Purchase price allocated $ 43,740
Useful Life Purchased Intangible Assets
(In years)
(In thousands)
Customer relationships 10 $ 9,900
Trade name 6 1,170
Intellectual properties/know-how 8 - 12 12,300
Total purchased intangible assets $ 23,370
Goodwill is not amortized but is reviewed for impairment at least
annually and whenever events or changes in circumstances indicate
that the carrying value of an asset may not be recoverable.
The results of operations for the Company for the first half of
fiscal 2015 include five full months of operating activity for
Marchi. For the three and six months ended June 26, 2015, net
sales of approximately $4.1 million and $6.2 million, respectively
and operating income of approximately $1.5 million and $2.2
million, respectively attributable to Marchi were included in the
consolidated results of operations. For the three and six months
ended June 26, 2015, results of operations included charges of
$0.7 million and $1.1 million, respectively, attributable to
amortization of purchased intangible assets and $0.2 million of
deal costs associated with the acquisition. Deal costs are included
in general and administrative expenses in the Company’s
consolidated results of operations.
The following unaudited pro forma consolidated results of
operations assume the acquisition was completed as of the beginning
of the year of the reporting periods presented. The unaudited pro
forma consolidated results of operations for the three and six
months ended June 26, 2015 and June 27, 2014 (in
thousands, except per share amounts) as follows:
Three Months Ended Six Months Ended
June 26, June 27, 2014 June 26, June 27, 2014
Net sales $ 117,549 $ 135,405 $ 244,443 $ 283,184
Net income $ 1,903 $ 5,031 $ 3,307 $ 11,039
Basic earnings per share $ 0.06 $ 0.16 $ 0.11 $ 0.36
Diluted earnings per share $ 0.06 $ 0.16 $ 0.10 $ 0.35
The unaudited pro forma results above include adjustments related
to the purchase price allocation and financing of the acquisition,
primarily to increase amortization for the identifiable intangible
assets, to increase interest expense for the additional debt
incurred to complete the acquisition, to reflect the related income
tax effect and to adjust weighted shares issued as part of the
acquisition. The unaudited pro forma results for the three and six
months ended June 26, 2015 include acquisition related costs
of $0.2 million which are not expected to occur in future
quarters. The unaudited pro forma condensed combined financial
information has been prepared by management for illustrative
purposes only and are not necessarily indicative of the condensed
consolidated financial position or results of income in future
periods or the results that actually would have been realized had
UCT and Marchi been a combined company during the specified
periods. The unaudited pro forma condensed combined financial
information does not reflect any operating efficiencies and/or cost
savings that we may achieve with respect to the combined companies,
or any liabilities that may result from integration activities.</t>
  </si>
  <si>
    <t>Goodwill and Purchased Intangible Assets</t>
  </si>
  <si>
    <t>Goodwill and Intangible Assets Disclosure [Abstract]</t>
  </si>
  <si>
    <t>4. Goodwill and Purchased Intangible Assets
The Company’s methodology for allocating the purchase price
relating to acquisitions is determined through established and
generally accepted valuation technique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t least
annually and whenever events or changes in circumstances indicate
that the carrying value of an asset may not be recoverable. The
Company regularly monitors current business conditions and other
factors including, but not limited to, adverse industry or economic
trends and lower projections of profitability that may impact
future operating results.
To test goodwill for impairment, the Company first performs a
qualitative assessment to determine whether it is more likely than
not that the fair value of a reporting unit is less than its
carrying value. If it is concluded that this is the case, the
Company then performs the two-step goodwill impairment test.
Otherwise, the two-step goodwill impairment test is not required.
Under the two-step goodwill impairment test, the Company would in
the first step compare the estimated fair value of each reporting
unit to its carrying value. The Company determines the fair value
of each of its reporting units based on a weighting of income and
market approaches. If the carrying value of a reporting unit
exceeds its fair value, the Company would then perform the second
step of the impairment test in order to determine the implied fair
value of the reporting unit’s goodwill. If the Company
determines that the carrying value of a reporting unit’s
goodwill exceeds its implied fair value, the Company would record
an impairment charge equal to the difference.
The evaluation of goodwill and intangible assets for impairment
requires the exercise of significant judgment. In the event of
future changes in business conditions, the Company will be required
to reassess and update its forecasts and estimates used in future
impairment analyses. If the results of these future analyses are
lower than current estimates, a material impairment charge may
result at that time.
Details of goodwill and other intangible assets were as follows (in
thousands):
June 26, 2015 December 26, 2014
Goodwill Intangible Assets Total Goodwill Intangible Assets Total
Carrying amount $ 74,298 $ 37,702 $ 112,000 $ 55,918 $ 16,824 $ 72,742
Purchased Intangible Assets
Intangible assets are generally recorded in connection with a
business acquisition. The Company evaluates the useful lives of its
intangible assets each reporting period to determine whether events
and circumstances require revising the remaining period of
amortization. In addition, the Company reviews indefinite lived
intangible assets for impairment when events or changes in
circumstances indicate their carrying value may not be recoverable
and tests definite lives intangible assets at least annually for
impairment. Management considers such indicators as significant
differences in product demand from the estimates, changes in the
competitive and economic environment, technological advances, and
changes in cost structure.
Details of purchased intangible assets were as follows (in
thousands):
As of June 26, 2015 As of December 26,
2014
Gross Carrying Amount Accumulated Amortization Carrying Value Gross Carrying Amount Accumulated Amortization Carrying Value Useful Life (in years)
AIT
Customer relationships $ 19,000 $ (14,154 ) $ 4,846 $ 19,000 $ (13,011 ) $ 5,989 7
Tradename 1,900 (1,229 ) 671 1,900 (1,081 ) 819 6
Intellectual property/know-how 1,600 (686 ) 914 1,600 (571 ) 1,029 7
Marchi
Customer relationships 9,900 (412 ) 9,488
—
—
— 10
Tradename 1,170 (99 ) 1,071
—
—
— 6
Intellectual property/know-how 12,300 (575 ) 11,725
—
—
— 8-12
UCT
Tradename 8,987
— 8,987 8,987
— 8,987 *
Total $ 54,857 $ (17,155 ) $ 37,702 $ 31,487 $ (14,663 ) $ 16,824
* In addition to the Marchi and AIT
tradename intangible assets of $3.1 million, the Company is also
carrying a UCT tradename intangible asset of $9.0 million as a
result of a previous acquisition. The Company concluded that the
UCT tradename intangible asset life is indefinite and is therefore
not amortized but is reviewed for impairment at least annually and
whenever events or changes in circumstances indicate that the
carrying value of an asset may not be recoverable.
The Company amortizes its tradenames (AIT and Marchi) and customer
relationships (AIT) intangible assets using an accelerated method
over the estimated economic life of the assets, ranging from 6 to
7 years. The Company amortizes its intellectual
property/know-how intangible and customer relationships (Marchi)
asset on a straight-line basis with an estimated economic life of
the assets ranging from 7 to 12 years. Amortization expense were
approximately $1.4 million and $1.2 million for the three
months ended June 26, 2015 and June 27, 2014,
respectively and $ 2.5 million and $2.4 million for the six
months ended June 26, 2015 and June 27, 2014,
respectively. Amortization expense is charged to General and
Administrative. As of June 26, 2015, future estimated
amortization expense is expected to be as follows
(in thousands):
Amortization Expense
2015 (remaining in year) $ 2,710
2016 4,888
2017 3,969
2018 3,409
2019 3,037
Thereafter 10,702
Total $ 28,715</t>
  </si>
  <si>
    <t>Borrowing Arrangements</t>
  </si>
  <si>
    <t>Debt Disclosure [Abstract]</t>
  </si>
  <si>
    <t>5. Borrowing Arrangements
Prior to February 5, 2015, the Company had borrowing
arrangements with Silicon Valley Bank under a Loan and Security
Agreement (the “Loan Agreement”) which included a $40.0
million revolving credit facility (the “Revolver”),
maturing on July 3, 2016, and a $40.0 million term loan (the
“Term Loan”), maturing on July 3, 2016. The
interest rate on the Revolver during the month of January 2015 was
3.75%.
On February 2, 2015, the Company entered into a new credit
agreement (the “Credit Agreement”) by and among the
Company, certain of its subsidiaries, East West Bank and Citi
National Bank (collectively, the “Lenders”). The new
credit agreement was amended in April 3, 2015 (as amended, the
“Credit Agreement”) to modify certain term of the
agreement. The Credit Agreement provides for a term loan in an
aggregate principal amount of $40.0 million (the “New Term
Loan”) and a revolving credit facility in an aggregate
principal amount of $40.0 million (the “New Revolving Credit
Facility”), a letter of credit facility in the aggregate
availability amount of $20.0 million (as a sublimit of such New
Revolving Credit Facility) (the “L/C Facility”) and a
swingline sub-facility in the aggregate availability amount of $5.0
million (as a sublimit of the New Revolving Credit Facility)
(together with the Term Loan, the Revolving Credit Facility and the
L/C Facility, the “Senior Secured Credit Facility”). On
February 2, 2015, the Company borrowed an aggregate of $40.0
million under the New Term Loan and approximately $6.5 million
under the New Revolving Credit Facility. The borrowed funds were
used to repay the outstanding balance to Silicon Valley Bank as
lender under our prior Loan Agreement. The prior Loan Agreement was
terminated in connection with this transaction and, as a result,
the outstanding balance of the revolver of $31.3 million was
classified as long-term debt as of December 26, 2014 in
accordance with the terms of the new debt agreement. In addition,
we expensed the unamortized debt issuance costs of approximately
$0.7 million in the first quarter of 2015. On February 5,
2015, in order to finance the acquisition of Marchi, the Company
borrowed $29.7 million under the New Revolving Credit Facility.
The New Term Loan must be repaid in consecutive quarterly
installments of $1.25 million for the first four installments and
$2.9 million for the remaining twelve installments, with the first
payment made on March 31, 2015, and with the balance of the
outstanding principal amount of the New Term Loan due at the final
maturity, which is February 2, 2019. The New Revolving Credit
Facility is available for the four-year period beginning on
February 2, 2015. The Credit Agreement includes customary
representations, warranties, covenants and events of default. The
Company and certain of its subsidiaries have agreed to secure all
of their obligations under the Credit Agreement by granting a first
priority lien in substantially all of their respective personal
property assets (subject to certain exceptions and
limitations).
At the Company’s option, borrowings under the New Term Loan
and New Revolving Credit Facility (subject to certain limitations)
bear interest at either a base rate or at the London Interbank
Offered Rate (“LIBOR”) (with the LIBOR being adjusted
for certain Eurocurrency reserve requirements, if any, as described
in the Credit Agreement), plus, in each case, an applicable margin
based on the Company’s consolidated leverage ratio. All loans
described above made on February 2, 2015 were initially base
rate loans, carrying interest of 3.25%. The Company expects,
however, that the effective interest rate will be higher due to the
incurrence of certain loan-related costs of $0.6 million that have
been treated as a discount on the debt and amortized over the life
of the loan. As of June 26, 2015, the interest rates on the
outstanding new Term Loan and new Revolving Credit facility were
2.69% and 3.00%, respectively.
The Credit Agreement requires the Company to maintain certain
financial covenants including a consolidated fixed charge coverage
ratio (as defined in the Credit Agreement) of at least 1.25 to 1.00
starting with the end of the first quarter of fiscal 2015 and a
consolidated leverage ratio (as defined in the Credit Agreement) no
greater than 3.5 to 1.00 starting with the end of the first quarter
of fiscal 2015. The Credit Agreement also includes other customary
affirmative and negative covenants. The Company was in compliance
with all covenants for the quarter ended June 26, 2015.
The Credit Agreement also contains provisions requiring the
following mandatory prepayments (subject to certain exceptions and
limitations): annual prepayments in an amount equal to (a) 33%
of excess cash flow (as defined in the Credit Agreement) if the
aggregate outstanding principal amount of the New Term Loan equals
or exceeds $20.0 million and (b) 25% of excess cash flow if
the aggregate outstanding principal amount of the New Term Loan
equals or exceeds $10.0 million but is less than $20.0 million. The
Credit Agreement also restricts us from declaring or paying any
cash dividends.
As of June 26, 2015, the outstanding amounts under the
Company’s New Term Loan and New Revolving Credit Facility
were $38.7 million and $36.2 million, respectively, which are gross
of unamortized debt issuance costs of $0.5 million for a total debt
balance of $74.4 million.</t>
  </si>
  <si>
    <t>Income Tax</t>
  </si>
  <si>
    <t>Income Tax Disclosure [Abstract]</t>
  </si>
  <si>
    <t>6. Income Tax
The Company’s income tax provision and effective tax rate for
the three and six month periods ended June 26, 2015 were
$0.9 million and 28.1% and $1.4 million and 29.0 %,
respectively compared to $1.6 million and 20.7% and
$3.1 million and 18.9%, respectively for the three and six
month periods ended June 27, 2014. The change in respective
rates reflects, primarily, changes in the geographic mix of
worldwide earnings and financial results, as well as the impact of
losses which have a full valuation allowance for the three and six
month periods ended June 26, 2015 compared to the three and
six month periods ended June 27, 2014. Our effective tax rates
were lower than the statutory rates for the first and second
quarters of fiscal years 2015 and 2014 primarily due to the
geographic distribution of our world-wide earnings in foreign
jurisdictions with lower tax rates or tax holidays, such as the tax
holiday we are currently enjoying in Singapore.
Company management continuously evaluates the need for a valuation
allowance and as of June 26, 2015, concluded that a full
valuation allowance on its California, Oregon, and one of its
Chinese subsidiaries was still appropriate.
The Company earns a significant amount of its operating income
outside the United States, which is deemed to be indefinitely
reinvested in foreign jurisdictions. As a result, most of the
Company’s cash and cash equivalents are held by foreign
subsidiaries. The Company currently does not intend nor foresee a
need to repatriate these funds to the U.S. The Company expects
existing domestic cash and cash flows from operations to continue
to be sufficient to fund its domestic operating activities and cash
commitments for investing and financing activities, such as debt
repayment and capital expenditures, for at least the next 12 months
and thereafter for the foreseeable future. If the Company should
require more capital in the U.S. than is generated by its domestic
operations, for example to fund significant discretionary
activities such as business acquisitions, the Company could elect
to repatriate future earnings from foreign jurisdictions or raise
capital in the United States through debt or equity issuances.
These alternatives could result in higher effective tax rates,
increased interest expense, or dilution of our earnings. The
Company has borrowed funds domestically and continues to believe it
has the ability to do so at reasonable interest rates. The Company
does not provide for U.S. taxes on its undistributed earnings of
foreign subsidiaries that it intends to invest indefinitely outside
the U.S., unless such taxes are otherwise required under U.S. tax
law. In 2014, the Company determined that a portion of the current
year earnings of one of its China subsidiaries may be remitted in
the future to one of its foreign subsidiaries outside of mainland
China and, accordingly, the Company provided for the related
withholding taxes in its consolidated financial statements. If the
Company changes its intent to reinvest its undistributed foreign
earnings indefinitely or if a greater amount of undistributed
earnings are needed than the previous anticipated remaining
unremitted foreign earnings, the Company could be required to
accrue or pay U.S. taxes on some or all of these undistributed
earnings. As of June 26, 2015, the Company had undistributed
earnings of foreign subsidiaries that are indefinitely invested
outside of the U.S. of approximately $67.1 million. It is not
practicable to determine the income tax liability that might be
incurred if these earnings were to be distributed.
The following table summarizes the activity related to the
Company’s unrecognized tax benefits (in thousands):
Six months ended
June 26, June 27,
Balance as of the beginning of period $ 356 $ 165
Increase (decrease) related to current year tax positions (31 ) 141
Balance as of the end of period $ 325 $ 306
The Company’s gross liability for unrecognized tax benefits
as of June 26, 2015 and December 26, 2014 was
$0.3 million and $0.4 million, respectively. Increases or
decreases to interest and penalties on uncertain tax positions are
included in income tax provision in the condensed consolidated
statements of operations. Interest related to uncertain tax
positions was immaterial for each of the three and six month
periods ended June 26, 2015 and June 27, 2014. Although
it is possible some of the unrecognized tax benefits could be
settled within the next twelve months, the Company cannot
reasonably estimate the outcome at this time.
The determination of the Company’s tax provision is subject
to judgments and estimates. The carrying value of the
Company’s net deferred tax assets, which is made up primarily
of tax deductions and net operating loss carryforwards, assumes the
Company will be able to generate sufficient future income to fully
realize the income tax benefit. In determining whether the
realization of these deferred tax assets may be impaired, the
Company makes judgments with respect to whether the Company is
likely to generate sufficient future taxable income to realize
these assets.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the
Company’s results of operations and financial position.
The Company files income tax returns in the U.S. federal
jurisdiction, various states and foreign jurisdictions. The
Company’s 2011 through 2013 federal income tax returns are
open to audit through the statute of limitations by the Internal
Revenue Service. The Company’s 2010 through 2013 state income
tax returns are open to audit by the California Franchise Tax
Board. The Company is also subject to examination in various other
jurisdictions for various periods.
The Company is currently enjoying a zero rate tax holiday related
to its Singapore subsidiary that will expire for tax years
beginning January 2016. This tax rate is subject to achieving
certain commitments agreed to with the Economic Development Board
of Singapore including investment and employment
thresholds. The Company’s Singapore subsidiary recorded
a net profit of $2.4 million and $4.5 million for the three and six
month periods ended June 26, 2015, respectively.</t>
  </si>
  <si>
    <t>Net Income Per Share</t>
  </si>
  <si>
    <t>Earnings Per Share [Abstract]</t>
  </si>
  <si>
    <t>7. Net Income Per Share
Basic net income per share excludes dilution and is computed by
dividing net income by the weighted average number of common shares
outstanding for the period. Diluted net income per share reflects
the potential dilution that would occur if outstanding securities
or other contracts to issue common stock were exercised or
converted into common stock.
The following is a reconciliation of the numerators and
denominators used in computing basic and diluted net income per
share (in thousands, except per share data):
Three months ended Six months ended
June 26, June 27, June 26, June 27,
Numerator:
Net income $ 2,207 $ 6,032 $ 3,380 $ 13,088
Denominator:
Shares used in computation — basic:
Weighted average common shares outstanding 31,615 29,438 31,042 29,157
Shares used in computation — diluted:
Shares used in computing basic net income per share 31,615 29,438 31,042 29,157
Dilutive effect of common shares outstanding subject to
repurchase 111 206 232 288
Dilutive effect of options outstanding 51 238 84 460
Weighted average shares used in computing diluted net income per
share 31,777 29,882 31,358 29,905
Net income per share — basic $ 0.07 $ 0.20 $ 0.11 $ 0.45
Net income per share — diluted $ 0.07 $ 0.20 $ 0.11 $ 0.44
The Company had securities outstanding which could potentially
dilute basic net income per share in the future, but the
incremental shares from the assumed exercise of these securities
were excluded in the computation of diluted net income
per share, as their effect would have been anti-dilutive. Such
outstanding securities consisted of 391,676 stock options and
387,437 stock options for the three and six month periods ended
June 26, 2015, respectively, and 261,479 stock options and
274,858 stock options for the three and six month periods
June 27, 2014, respectively.</t>
  </si>
  <si>
    <t>Commitments and Contingencies</t>
  </si>
  <si>
    <t>Commitments and Contingencies Disclosure [Abstract]</t>
  </si>
  <si>
    <t>8. Commitments and Contingencies
The Company had commitments to purchase inventory totaling
approximately $45.4 million at June 26, 2015.
The Company leases properties domestically in Hayward, California;
Austin, Texas, Pflugerville, Texas; Chandler, Arizona; and South
San Francisco, California and internationally in China, Singapore
and the Philippines. The Company leases certain of its facilities
under non-cancelable leases, which expire on various dates through
2022.
As of June 26, 2015, future minimum payments under these
operating leases were as follows (in thousands):
Fiscal Year
2015 (remaining in year) $ 3,095
2016 5,337
2017 4,712
2018 3,573
2019 2,737
Thereafter 7,770
Total minimum lease payments $ 27,224
From time to time, the Company is subject to various legal
proceedings and claims, either asserted or unasserted, that arise
in the ordinary course of business. Although the outcome of the
various legal proceedings and claims cannot be predicted with
certainty, the Company has not had a history of outcomes to date
that have been material to the statement of operations and does not
believe that any of these proceedings or other claims will have a
material adverse effect on its consolidated financial condition or
results of operations.</t>
  </si>
  <si>
    <t>Segment and Geographic Information</t>
  </si>
  <si>
    <t>Segment Reporting [Abstract]</t>
  </si>
  <si>
    <t>9. Segment and Geographic Information
The Company operates in one reportable segment and is engaged in
the development, manufacture and supply of critical subsystems for
the semiconductor capital equipment, consumer, medical, energy,
industrial, flat panel and research industries. Multiple operating
segments were aggregated into one reportable segment as the nature
of the Company’s products and production processes, as well
as type of customers and distribution methods, is consistent among
all of the Company’s products. The Company’s foreign
operations are conducted primarily through its wholly-owned
subsidiaries in China and Singapore. The Company’s principal
markets include North America, Asia and, to a lesser degree,
Europe. Sales by geographic area represent sales to unaffiliated
customers.
All information on sales by geographic area is based upon the
location to which the products were shipped. The following table
sets forth revenue by geographic area (in thousands):
Three months ended Six months ended
June 26, 2015 June 27, June 26, 2015 June 27,
United States $ 79,961 $ 94,221 $ 169,430 $ 200,026
China 5,288 18,885 17,250 36,426
Singapore 29,170 13,046 47,402 30,666
Other 3,130 6,525 8,785 9,783
$ 117,549 $ 132,677 $ 242,867 $ 276,901
At June 26, 2015 and June 27, 2014, approximately $8.5
million and $4.0 million, respectively, of the Company’s net
long-lived assets were located in Asia, and the remaining balances
were located in the United States.</t>
  </si>
  <si>
    <t>Subsequent Events</t>
  </si>
  <si>
    <t>Subsequent Events [Abstract]</t>
  </si>
  <si>
    <t>10. Subsequent Events
On July 31, 2015, the Company completed the acquisition of all
of the assets and liabilities of Miconex S.R.O.
(“Miconex”), a provider of manufacturing services in
advanced precision milling and welding of plastics for the
semiconductor industry located in the Czech Republic. The purchase
price of approximately $22.8 million includes $15.0 million in
cash, subject to certain post-closing adjustments, 500,000 shares
of newly issued common stock and up to $4.0 million of potential
cash “earn-out” payments payable over a two-year
period, based on Miconex’s achievement of specified
performance targets. In addition, the Company expects to incur
approximately $0.4 million of costs related to the acquisition,
which have been expensed as incurred. The Company financed the
entire cash portion of the acquisition through its existing Asia
operating cash. The Company’s primary reason for this
acquisition is to expand its manufacturing capabilities with its
existing customers. Due to the limited time since the acquisition
date and limitations on access to Miconex’s information prior
to the acquisition date, the initial accounting for the business
combination is incomplete at this time. As a result, the Company is
unable to provide amounts recognized as of the acquisition date for
major classes of assets and liabilities acquired and the
information required for indemnification of assets, contingencies,
non-controlling interests and goodwill. Also, because the initial
accounting for the transaction is incomplete, the Company is unable
to provide the supplemental pro forma revenue and earnings of the
combined entity.</t>
  </si>
  <si>
    <t>Organization and Significant Accounting Policies (Policies)</t>
  </si>
  <si>
    <t>Organization</t>
  </si>
  <si>
    <t>Organization
The Company is a global leader in the design, engineering, and
manufacture of production tools, modules and subsystems for the
semiconductor capital equipment industry and industry segments with
similar requirements including consumer, medical and flat panel
display. The Company focuses on providing specialized engineering
and manufacturing solutions for these applications. The Company
enables its customers to realize lower manufacturing costs and
reduced design-to-delivery cycle times while maintaining high
quality standards.
The Company provides its customers with complete solutions that
combine its expertise in design, scan, assembly, test and component
characterization. The Company’s customers value its highly
flexible global manufacturing operations, its excellence in quality
control and its scale and financial stability. The Company’s
global footprint enables the Company to reduce manufacturing costs
and design-to-delivery cycle times and maintains high quality
standards for the Company’s customers. The Company believes
that these characteristics allow the Company provides global
solutions for its customers’ growing product demands. The
Company ships the majority of its products to U.S. registered
customers with locations both in and outside the U.S. In addition
to its U.S. manufacturing capabilities, the Company manufactures
products in its Asian facilities to support local and U.S. based
customers. The Company conducts its operating activities primarily
through its wholly owned subsidiaries, Ultra Clean Technology
Systems and Service, Inc., AIT LLC, Ultra Clean Technology
(Shanghai) Co., Ltd., Ultra Clean Micro-Electronics Equipment
(Shanghai) Co., Ltd., Ultra Clean Asia Pacific, Pte Ltd.
(Singapore), and subsequent to February 2, 2015, Marchi. The
Company’s international sales represented 32.6% and 32.8% for
the three months ended June 26, 2015 and June 27, 2014,
respectively, and 32.2% and 29.0% of sales for the six months ended
June 26, 2015 and June 27, 2014, respectively. See Note 9
to the Company’s Condensed Consolidated Financial Statements
for further information about the Company’s geographic
areas.</t>
  </si>
  <si>
    <t>Basis of Presentation</t>
  </si>
  <si>
    <t>Principles of Consolidation</t>
  </si>
  <si>
    <t>Foreign Currency Translation</t>
  </si>
  <si>
    <t>Use of Accounting Estimates</t>
  </si>
  <si>
    <t>Certain Significant Risks and Uncertainties</t>
  </si>
  <si>
    <t>Certain Significant Risks and Uncertainties —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global economy, the highly cyclical nature of
the industries the Company serves; the loss or bankruptcy of any
customers within the Company’s small customer base; ability
to obtain additional financing if needed; inability to meet certain
debt covenants; failure to successfully integrate completed
acquisitions; ineffectiveness in pursuing acquisition
opportunities; regulatory changes; fundamental changes in the
technology underlying semiconductor, flat panel, solar and medical
device manufacturing processes or manufacturing equipment that the
Company fails to be prepared for; the hiring, training and
retention of key employees; successful and timely completion of
product design efforts; and new product design introductions by
competitors.</t>
  </si>
  <si>
    <t>Concentration of Credit Risk</t>
  </si>
  <si>
    <t>Significant sales to customers</t>
  </si>
  <si>
    <t>Significant sales to customers
Three months ended Six months ended
June 26, June 27, June 26, June 27,
Lam Research Corporation 55.4 % 34.9 % 50.9 % 34.6 %
Applied Materials, Inc. 25.8 19.4 27.4 22.5
ASM International — * 17.1 — * 18.3
GT Advanced Technologies (GTAT) — * 11.1 — * — *
Total 81.2 % 82.5 % 78.3 % 75.4 %
* Total sales for the period are below
10%.
Three customers’ accounts receivable balances, Applied
Materials, Inc., Lam Research Corporation and ASM International,
were individually greater than 10% of accounts receivable as of
June 26, 2015, and in the aggregate represented approximately
83.4% of accounts receivable. Three customers’ accounts
receivable balances, Applied Materials, Inc., Lam Research
Corporation and ASM International, were individually greater than
10% of accounts receivable as of December 26, 2014, and in the
aggregate represented approximately 73.7% of accounts
receivable.</t>
  </si>
  <si>
    <t>Fair Value of Financial Instruments</t>
  </si>
  <si>
    <t>Fair Value of Financial Instruments —
The accounting guidance for fair value measurements prioritizes the
inputs used in measuring fair value in the following hierarchy:
Level 1 — Quoted prices in active markets for identical
assets or liabilities,
Level 2 — Observable inputs other than the Level 1 prices for
similar assets or liabilities; quoted prices in active markets that
are not active; or other inputs that are observable or can be
corroborated by observable market data for substantially the full
term of assets or liabilities,
Level 3 — Unobservable inputs in which there is little or no
market data, and that are significant to the fair value of the
assets or liabilities.
The Company’s only financial asset measured at fair value on
a recurring basis is an overnight sweep account invested in money
market funds with maturities of less than 90 days from purchase and
is thus classified as cash and cash equivalents on the
Company’s balance sheet. These money market funds had a
carrying value and fair value of $3.8 million at June 26, 2015
based on Level 1 inputs. The fair value of the Company’s long
term debt was based on level 2 inputs and fair value was determined
using quoted prices for similar liabilities in inactive markets.
The fair value of the Company’s outstanding borrowings under
the Company’s revolving credit facility was based on level 2
inputs and fair value was determined using inputs other than quoted
prices that are observable, specifically, discounted cash flows of
expected payments at current borrowing rates. The Company’s
carrying value approximates fair value for the Company’s long
term debt and revolving credit facility.
Financial assets measured at fair value are summarized below (in
thousands):
Quoted Prices Significant Quoted Prices Significant
June 26, 2015 December 26, 2014
(level 1) (level 2) (level 1) (level 2)
Money market fund deposits (1) $ 3,794 $
— $ 14,396 $
—
(1) Included in cash and cash equivalents
on the condensed consolidated balance sheet. The carrying amounts
approximate fair value due to the short-term maturities of the cash
equivalents.</t>
  </si>
  <si>
    <t>Inventories</t>
  </si>
  <si>
    <t>Inventorie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t>
  </si>
  <si>
    <t>Equipment and Leasehold Improvements</t>
  </si>
  <si>
    <t>Product Warranty</t>
  </si>
  <si>
    <t>Product Warranty —
Three months ended
June 26, June 27,
Beginning balance $ 109 $ 101
Change in reserve 10 100
Warranty costs incurred in the current period (35 ) (74 )
Ending balance $ 84 $ 127</t>
  </si>
  <si>
    <t>Income Taxes</t>
  </si>
  <si>
    <t>Income Taxes
The Company continued to maintain a full valuation allowance on its
California, Oregon, and one of its Chinese subsidiaries deferred
tax amounts as of June 26, 2015 totaling $3.2 million. 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solidated statements of income as income tax expense.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
The determination of the Company’s tax provision is subject
to judgments and estimates.</t>
  </si>
  <si>
    <t>Revenue Recognition</t>
  </si>
  <si>
    <t>Research and Development Costs</t>
  </si>
  <si>
    <t>Net Income per Share</t>
  </si>
  <si>
    <t>Comprehensive Income</t>
  </si>
  <si>
    <t xml:space="preserve">Comprehensive Income </t>
  </si>
  <si>
    <t>Segments</t>
  </si>
  <si>
    <t>Business Combinations</t>
  </si>
  <si>
    <t>Stock-Based Compensation Expense</t>
  </si>
  <si>
    <t>Stock-Based Compensation Expense
The Company maintains stock-based compensation plans which allow
for the issuance of equity-based awards to executives and certain
employees. These equity-based awards include stock options,
restricted stock awards (“RSAs”) and restricted stock
units (“RSUs”) which can be either time-based or
performance-based. The Company also maintains an employee stock
purchase plan that provides for the issuance of shares to all
eligible employees of the Company at a discounted price.
Stock-based compensation expense includes compensation costs
related to estimated fair values of stock options and awards
granted. The estimated fair value of the Company’s
equity-based awards, net of expected forfeitures, is amortized over
the awards’ vesting period on a straight-line basis over a
weighted average period of four years for stock options, three
years for RSUs and one year for RSAs, and will be adjusted for
subsequent changes in estimated forfeitures related to all
equity-based awards and performance as it relates to
performance-based RSUs.
The Company applies the fair value recognition provisions based on
the FASB’s guidance regarding stock-based compensation. The
exercise price of each stock option equals the market price of the
Company’s stock on the date of grant. Most options are
scheduled to vest over four years and expire no later than ten
years from the grant date. The fair value of each option grant is
estimated on the date of grant using the Black-Scholes option
pricing model. The determination of the fair value of share-based
payment awards on the date of grant using an option-pricing model
is affected by the Company’s stock price as well as
assumptions regarding certain variables. These variables include
the expected term of the awards; the Company’s expected stock
price volatility over the term of the awards, actual and projected
employee stock option exercise behaviors, the risk-free interest
rate and expected dividends. The Company estimates the expected
term of share-based awards granted based on the Company’s
historical option term experience. The Company estimates the
volatility of its common stock based upon the Company’s
historical stock price volatility over the length of the expected
term of the options. The Company bases the risk-free interest rate
that it uses in the option valuation model on U.S. Treasury
zero-coupon issues with remaining maturities similar to the
expected term of the option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s share-based compensation expense only for those awards that
are expected to vest. The Company also considers, each quarter,
whether there have been any significant changes in facts and
circumstances that would affect its estimated forfeiture rate.</t>
  </si>
  <si>
    <t>Stock Options</t>
  </si>
  <si>
    <t>Stock Options
Stock option activity for the six months ended June 26,
2015:
Shares Weighted Weighted Aggregate
Outstanding at December 26, 2014 853,551 $ 8.87 1.35 $ 1,798
Granted
—
—
Exercised (337,303 ) $ 6.48
Canceled (9,100 ) $ 8.10
Outstanding at June 26, 2015 507,148 $ 10.49 1.80 $ 349
Options exercisable at June 26, 2015 507,148 $ 10.49 1.80 $ 349
There were no options granted by the Company during either of the
six month periods ended June 26, 2015 and June 27, 2014.
As of June 26, 2015, there was no stock-based compensation
expense attributable to stock options as all outstanding options
were fully vested.</t>
  </si>
  <si>
    <t>Employee Stock Purchase Plan</t>
  </si>
  <si>
    <t>Employee Stock Purchase Plan
The Company also maintains an employee stock purchase plan
(“ESPP”) that provides for the issuance of shares to
all eligible employees of the Company at a discounted price. Under
the ESPP, substantially all employees may purchase the
Company’s common stock through payroll deductions at a price
equal to 95 percent of the fair market value of the Company’s
stock at the end of each applicable purchase period.</t>
  </si>
  <si>
    <t>Restricted Stock Units and Restricted Stock Awards</t>
  </si>
  <si>
    <t>Restricted Stock Units and Restricted Stock
Awards
The Company grants RSUs to employees and RSAs to non-employee
directors as part of the Company’s long term equity
compensation plan.
Restricted Stock Units
During the quarter ended March 27, 2015, the Company granted
456,500 RSU’s, with a weighted average fair value of $8.68
per share, and granted 90,500 performance stock units with a
weighted average fair value of $8.35 per share. During the quarter
ended June 26, 2015, the Company granted 134,000 RSU’s,
with a weighted average fair value of $6.53 per share.
During the six months ended June 26, 2015, 39,938 vested
shares were withheld to satisfy withholding tax obligations,
resulting in the net issuance of 313,712 shares. As of
June 26, 2015, approximately $ 7.0 million of stock-based
compensation cost, net of estimated forfeitures, related to
RSU’s remains to be amortized over a weighted average period
of 2.3 years. As of June 26, 2015, a total of 1,169,306
RSU’s remain outstanding with an aggregate intrinsic value of
$ 7.6 million and a weighted average remaining contractual
term of 1.5 years.
Restricted Stock Awards
The following table summarizes the Company’s RSU and RSA
activity for the three months June 26, 2015:
Shares Aggregate
Unvested restricted stock units and restricted stock awards at
December 26, 2014 1,078,279 $ 9,673
Granted 737,000
Vested (400,650 )
Forfeited (189,323 )
Unvested restricted stock units and restricted stock awards at
June 26, 2015 1,225,306 $ 7,600
Vested and expected to vest restricted stock units and restricted
stock awards at June 26, 2015 1,011,568 $ 6,211
The following table shows the Company’s stock-based
compensation expense included in the condensed consolidated
statements of operations (in thousands):
Three months ended Six months ended
June 26, 2015 June 27, June 26, 2015 June 27,
Cost of sales (1) $ 246 $ 242 $ 629 $ 568
Research and development 51 74 101 145
Sales and marketing 89 82 200 214
General and administrative 657 595 588 1085
1,043 993 1,518 2,012
Income tax benefit (293 ) (206 ) (440 ) (380 )
Net stock-based compensation expense $ 750 $ 787 $ 1,078 $ 1,632
(1) Stock-based compensation expenses
capitalized in inventory for the three and six month periods ended
June 26, 2015 and June 27, 2014 were considered
immaterial.</t>
  </si>
  <si>
    <t>Recent Accounting Pronouncements</t>
  </si>
  <si>
    <t>Recent Accounting Pronouncements
In April 2015, the FASB issued authoritative guidance that requires
debt issuance costs to be presented in the balance sheet as a
direct deduction from the carrying amount of the related debt
liability, consistent with debt discounts. The authoritative
guidance is effective for the Company in the first quarter of
fiscal 2017 and should be applied retrospectively. Early adoption
is permitted. The adoption of this guidance is not expected to have
a significant impact on the Company’s consolidated financial
statements.</t>
  </si>
  <si>
    <t>Organization and Significant Accounting Policies (Tables)</t>
  </si>
  <si>
    <t>Customers as Percentage of Total Sales</t>
  </si>
  <si>
    <t>The Company’s most significant customers (having accounted
for 10% or more of sales) and their related sales as a percentage
of total sales were as follows:
Three months ended Six months ended
June 26, June 27, June 26, June 27,
Lam Research Corporation 55.4 % 34.9 % 50.9 % 34.6 %
Applied Materials, Inc. 25.8 19.4 27.4 22.5
ASM International — * 17.1 — * 18.3
GT Advanced Technologies (GTAT) — * 11.1 — * — *
Total 81.2 % 82.5 % 78.3 % 75.4 %
* Total sales for the period are below
10%.</t>
  </si>
  <si>
    <t>Financial Assets Measured at Fair Value</t>
  </si>
  <si>
    <t>Financial assets measured at fair value are summarized below (in
thousands):
Quoted Prices Significant Quoted Prices Significant
June 26, 2015 December 26, 2014
(level 1) (level 2) (level 1) (level 2)
Money market fund deposits (1) $ 3,794 $
— $ 14,396 $
—
(1) Included in cash and cash equivalents
on the condensed consolidated balance sheet. The carrying amounts
approximate fair value due to the short-term maturities of the cash
equivalents.</t>
  </si>
  <si>
    <t>Components of Reserve for Warranty Costs</t>
  </si>
  <si>
    <t>Components of the reserve for warranty costs consisted of the
following (in thousands):
Three months ended
June 26, June 27,
Beginning balance $ 109 $ 101
Change in reserve 10 100
Warranty costs incurred in the current period (35 ) (74 )
Ending balance $ 84 $ 127</t>
  </si>
  <si>
    <t>Schedule of Stock Option Activity</t>
  </si>
  <si>
    <t>Stock option activity for the six months ended June 26,
2015:
Shares Weighted Weighted Aggregate
Outstanding at December 26, 2014 853,551 $ 8.87 1.35 $ 1,798
Granted
—
—
Exercised (337,303 ) $ 6.48
Canceled (9,100 ) $ 8.10
Outstanding at June 26, 2015 507,148 $ 10.49 1.80 $ 349
Options exercisable at June 26, 2015 507,148 $ 10.49 1.80 $ 349</t>
  </si>
  <si>
    <t>Summary of Restricted Stock Unit and Restricted Stock Award Activity</t>
  </si>
  <si>
    <t>The following table summarizes the Company’s RSU and RSA
activity for the three months June 26, 2015:
Shares Aggregate
Unvested restricted stock units and restricted stock awards at
December 26, 2014 1,078,279 $ 9,673
Granted 737,000
Vested (400,650 )
Forfeited (189,323 )
Unvested restricted stock units and restricted stock awards at
June 26, 2015 1,225,306 $ 7,600
Vested and expected to vest restricted stock units and restricted
stock awards at June 26, 2015 1,011,568 $ 6,211</t>
  </si>
  <si>
    <t>Stock-Based Compensation Expense Included in Condensed Consolidated Statements of Operations</t>
  </si>
  <si>
    <t>The following table shows the Company’s stock-based
compensation expense included in the condensed consolidated
statements of operations (in thousands):
Three months ended Six months ended
June 26, 2015 June 27, June 26, 2015 June 27,
Cost of sales (1) $ 246 $ 242 $ 629 $ 568
Research and development 51 74 101 145
Sales and marketing 89 82 200 214
General and administrative 657 595 588 1085
1,043 993 1,518 2,012
Income tax benefit (293 ) (206 ) (440 ) (380 )
Net stock-based compensation expense $ 750 $ 787 $ 1,078 $ 1,632
(1) Stock-based compensation expenses
capitalized in inventory for the three and six month periods ended
June 26, 2015 and June 27, 2014 were considered
immaterial.</t>
  </si>
  <si>
    <t>Balance Sheet Information (Tables)</t>
  </si>
  <si>
    <t>Summary of Inventory</t>
  </si>
  <si>
    <t>Inventory consisted of the following (in thousands):
June 26, 2015 December 26,
Raw materials $ 48,691 $ 45,294
Work in process 19,122 14,103
Finished goods 4,722 3,922
72,535 63,319
Reserve for excess and obsolete (7,888 ) (6,469 )
Total $ 64,647 $ 56,850</t>
  </si>
  <si>
    <t>Equipment and Leasehold Improvements, Net</t>
  </si>
  <si>
    <t>Equipment and leasehold improvements, net, consisted of the
following (in thousands):
June 26, December 26,
Computer equipment and software $ 9,639 $ 9,299
Furniture and fixtures 2,708 2,582
Machinery and equipment 13,534 10,774
Leasehold improvements 15,338 12,847
41,219 35,502
Accumulated depreciation (26,369 ) (24,661 )
Total $ 14,850 $ 10,841</t>
  </si>
  <si>
    <t>Acquisitions (Tables)</t>
  </si>
  <si>
    <t>Schedule of Allocation of Preliminary Purchase Price for Acquisition</t>
  </si>
  <si>
    <t>The preliminary purchase price for the acquisition is allocated as
follows:
Fair Market Values (in
thousands)
Inventories $ 1,297
Property and equipment, net 767
Goodwill 18,380
Purchased intangible assets 23,370
Other non-current assets 26
Total assets acquired 43,840
Other liabilities (100 )
Total liabilities assumed (100 )
Purchase price allocated $ 43,740</t>
  </si>
  <si>
    <t>Summary of Purchased Intangible Assets</t>
  </si>
  <si>
    <t>Useful Life Purchased Intangible Assets
(In years)
(In thousands)
Customer relationships 10 $ 9,900
Trade name 6 1,170
Intellectual properties/know-how 8 - 12 12,300
Total purchased intangible assets $ 23,370</t>
  </si>
  <si>
    <t>Unaudited Proforma Consolidated Results of Operations</t>
  </si>
  <si>
    <t>The following unaudited pro forma consolidated results of
operations assume the acquisition was completed as of the beginning
of the year of the reporting periods presented. The unaudited pro
forma consolidated results of operations for the three and six
months ended June 26, 2015 and June 27, 2014 (in
thousands, except per share amounts) as follows:
Three Months Ended Six Months Ended
June 26, June 27, 2014 June 26, June 27, 2014
Net sales $ 117,549 $ 135,405 $ 244,443 $ 283,184
Net income $ 1,903 $ 5,031 $ 3,307 $ 11,039
Basic earnings per share $ 0.06 $ 0.16 $ 0.11 $ 0.36
Diluted earnings per share $ 0.06 $ 0.16 $ 0.10 $ 0.35</t>
  </si>
  <si>
    <t>Goodwill and Purchased Intangible Assets (Tables)</t>
  </si>
  <si>
    <t>Goodwill and Other Indefinite Lived Intangible Assets</t>
  </si>
  <si>
    <t>Details of goodwill and other intangible assets were as follows (in
thousands):
June 26, 2015 December 26, 2014
Goodwill Intangible Assets Total Goodwill Intangible Assets Total
Carrying amount $ 74,298 $ 37,702 $ 112,000 $ 55,918 $ 16,824 $ 72,742</t>
  </si>
  <si>
    <t>Details of Purchased Intangible Assets</t>
  </si>
  <si>
    <t>Details of purchased intangible assets were as follows (in
thousands):
As of June 26, 2015 As of December 26,
2014
Gross Carrying Amount Accumulated Amortization Carrying Value Gross Carrying Amount Accumulated Amortization Carrying Value Useful Life (in years)
AIT
Customer relationships $ 19,000 $ (14,154 ) $ 4,846 $ 19,000 $ (13,011 ) $ 5,989 7
Tradename 1,900 (1,229 ) 671 1,900 (1,081 ) 819 6
Intellectual property/know-how 1,600 (686 ) 914 1,600 (571 ) 1,029 7
Marchi
Customer relationships 9,900 (412 ) 9,488
—
—
— 10
Tradename 1,170 (99 ) 1,071
—
—
— 6
Intellectual property/know-how 12,300 (575 ) 11,725
—
—
— 8-12
UCT
Tradename 8,987
— 8,987 8,987
— 8,987 *
Total $ 54,857 $ (17,155 ) $ 37,702 $ 31,487 $ (14,663 ) $ 16,824
* In addition to the Marchi and AIT
tradename intangible assets of $3.1 million, the Company is also
carrying a UCT tradename intangible asset of $9.0 million as a
result of a previous acquisition. The Company concluded that the
UCT tradename intangible asset life is indefinite and is therefore
not amortized but is reviewed for impairment at least annually and
whenever events or changes in circumstances indicate that the
carrying value of an asset may not be recoverable.</t>
  </si>
  <si>
    <t>Future Estimated Amortization Expense</t>
  </si>
  <si>
    <t>As of June 26, 2015, future estimated amortization expense
is expected to be as follows (in thousands):
Amortization Expense
2015 (remaining in year) $ 2,710
2016 4,888
2017 3,969
2018 3,409
2019 3,037
Thereafter 10,702
Total $ 28,715</t>
  </si>
  <si>
    <t>Income Tax (Tables)</t>
  </si>
  <si>
    <t>Activity Related to Company's Unrecognized Tax Benefits</t>
  </si>
  <si>
    <t>The following table summarizes the activity related to the
Company’s unrecognized tax benefits (in thousands):
Six months ended
June 26, June 27,
Balance as of the beginning of period $ 356 $ 165
Increase (decrease) related to current year tax positions (31 ) 141
Balance as of the end of period $ 325 $ 306</t>
  </si>
  <si>
    <t>Net Income Per Share (Tables)</t>
  </si>
  <si>
    <t>Basic and Diluted Net Income Per Share</t>
  </si>
  <si>
    <t>The following is a reconciliation of the numerators and
denominators used in computing basic and diluted net income per
share (in thousands, except per share data):
Three months ended Six months ended
June 26, June 27, June 26, June 27,
Numerator:
Net income $ 2,207 $ 6,032 $ 3,380 $ 13,088
Denominator:
Shares used in computation — basic:
Weighted average common shares outstanding 31,615 29,438 31,042 29,157
Shares used in computation — diluted:
Shares used in computing basic net income per share 31,615 29,438 31,042 29,157
Dilutive effect of common shares outstanding subject to
repurchase 111 206 232 288
Dilutive effect of options outstanding 51 238 84 460
Weighted average shares used in computing diluted net income per
share 31,777 29,882 31,358 29,905
Net income per share — basic $ 0.07 $ 0.20 $ 0.11 $ 0.45
Net income per share — diluted $ 0.07 $ 0.20 $ 0.11 $ 0.44</t>
  </si>
  <si>
    <t>Commitments and Contingencies (Tables)</t>
  </si>
  <si>
    <t>Summary of Future Minimum Payments under Operating Leases</t>
  </si>
  <si>
    <t>As of June 26, 2015, future minimum payments under these
operating leases were as follows (in thousands):
Fiscal Year
2015 (remaining in year) $ 3,095
2016 5,337
2017 4,712
2018 3,573
2019 2,737
Thereafter 7,770
Total minimum lease payments $ 27,224</t>
  </si>
  <si>
    <t>Segment and Geographic Information (Tables)</t>
  </si>
  <si>
    <t>Revenue by Geographic Area</t>
  </si>
  <si>
    <t>The following table sets forth revenue by geographic area (in
thousands):
Three months ended Six months ended
June 26, 2015 June 27, June 26, 2015 June 27,
United States $ 79,961 $ 94,221 $ 169,430 $ 200,026
China 5,288 18,885 17,250 36,426
Singapore 29,170 13,046 47,402 30,666
Other 3,130 6,525 8,785 9,783
$ 117,549 $ 132,677 $ 242,867 $ 276,901</t>
  </si>
  <si>
    <t>Organization and Significant Accounting Policies - Additional Information (Detail) $ in Thousands</t>
  </si>
  <si>
    <t>12 Months Ended</t>
  </si>
  <si>
    <t>Jun. 26, 2015USD ($)</t>
  </si>
  <si>
    <t>Jun. 27, 2014USD ($)</t>
  </si>
  <si>
    <t>Jun. 26, 2015USD ($)SegmentCustomer</t>
  </si>
  <si>
    <t>Dec. 26, 2014USD ($)Customer</t>
  </si>
  <si>
    <t>Dec. 27, 2013USD ($)</t>
  </si>
  <si>
    <t>Concentration Risk [Line Items]</t>
  </si>
  <si>
    <t>Carrying value of cash and cash equivalents</t>
  </si>
  <si>
    <t>Number of reportable segments | Segment</t>
  </si>
  <si>
    <t>California and Oregon [Member]</t>
  </si>
  <si>
    <t>Valuation allowance on deferred tax assets</t>
  </si>
  <si>
    <t>Subsidiaries [Member] | China [Member]</t>
  </si>
  <si>
    <t>Customer concentration risk [Member]</t>
  </si>
  <si>
    <t>Number of customers with accounts receivable greater than 10% | Customer</t>
  </si>
  <si>
    <t>Money market fund deposits [Member]</t>
  </si>
  <si>
    <t>Sales [Member] | International Sales [Member]</t>
  </si>
  <si>
    <t>Concentration percentage</t>
  </si>
  <si>
    <t>32.60%</t>
  </si>
  <si>
    <t>32.80%</t>
  </si>
  <si>
    <t>32.20%</t>
  </si>
  <si>
    <t>29.00%</t>
  </si>
  <si>
    <t>Sales [Member] | Customer concentration risk [Member]</t>
  </si>
  <si>
    <t>81.20%</t>
  </si>
  <si>
    <t>82.50%</t>
  </si>
  <si>
    <t>78.30%</t>
  </si>
  <si>
    <t>75.40%</t>
  </si>
  <si>
    <t>Level 1 [Member] | Money market fund deposits [Member]</t>
  </si>
  <si>
    <t>Fair value of cash and cash equivalents</t>
  </si>
  <si>
    <t>Applied Materials, Inc., Lam Research Corporation and ASM International [Member] | Accounts receivable [Member] | Customer concentration risk [Member]</t>
  </si>
  <si>
    <t>83.40%</t>
  </si>
  <si>
    <t>73.70%</t>
  </si>
  <si>
    <t>Minimum [Member]</t>
  </si>
  <si>
    <t>Fiscal year duration</t>
  </si>
  <si>
    <t>364 days</t>
  </si>
  <si>
    <t>Useful lives range</t>
  </si>
  <si>
    <t>3 years</t>
  </si>
  <si>
    <t>Maximum [Member]</t>
  </si>
  <si>
    <t>371 days</t>
  </si>
  <si>
    <t>15 years</t>
  </si>
  <si>
    <t>Product warranty period (in years)</t>
  </si>
  <si>
    <t>2 years</t>
  </si>
  <si>
    <t>Measurement period to determine fair value of assets and liabilities</t>
  </si>
  <si>
    <t>12 months</t>
  </si>
  <si>
    <t>Organization and Significant Accounting Policies - Customers as Percentage of Total Sales (Detail) - Sales [Member] - Customer concentration risk [Member]</t>
  </si>
  <si>
    <t>Total</t>
  </si>
  <si>
    <t>Lam Research Corporation [Member]</t>
  </si>
  <si>
    <t>55.40%</t>
  </si>
  <si>
    <t>34.90%</t>
  </si>
  <si>
    <t>50.90%</t>
  </si>
  <si>
    <t>34.60%</t>
  </si>
  <si>
    <t>Applied Materials, Inc. [Member]</t>
  </si>
  <si>
    <t>25.80%</t>
  </si>
  <si>
    <t>19.40%</t>
  </si>
  <si>
    <t>27.40%</t>
  </si>
  <si>
    <t>22.50%</t>
  </si>
  <si>
    <t>ASM International [Member]</t>
  </si>
  <si>
    <t>17.10%</t>
  </si>
  <si>
    <t>18.30%</t>
  </si>
  <si>
    <t>GT Advanced Technologies (GTAT) [Member]</t>
  </si>
  <si>
    <t>11.10%</t>
  </si>
  <si>
    <t>Organization and Significant Accounting Policies - Customers as Percentage of Total Sales (Parenthetical) (Detail) - Sales [Member] - Customer concentration risk [Member]</t>
  </si>
  <si>
    <t>ASM International [Member] | Maximum [Member]</t>
  </si>
  <si>
    <t>10.00%</t>
  </si>
  <si>
    <t>GT Advanced Technologies (GTAT) [Member] | Maximum [Member]</t>
  </si>
  <si>
    <t>Organization and Significant Accounting Policies - Financial Assets Measured at Fair Value (Detail) - USD ($) $ in Thousands</t>
  </si>
  <si>
    <t>Fair Value, Assets and Liabilities Measured on Recurring and Nonrecurring Basis [Line Items]</t>
  </si>
  <si>
    <t>Financial assets and liabilities measured at fair value</t>
  </si>
  <si>
    <t>Organization and Significant Accounting Policies - Components of Reserve for Warranty Costs (Detail) - USD ($) $ in Thousands</t>
  </si>
  <si>
    <t>Standard Product Warranty Disclosure [Abstract]</t>
  </si>
  <si>
    <t>Beginning balance</t>
  </si>
  <si>
    <t>Change in reserve</t>
  </si>
  <si>
    <t>Warranty costs incurred in the current period</t>
  </si>
  <si>
    <t>Ending balance</t>
  </si>
  <si>
    <t>Organization and Significant Accounting Policies - Additional Information 1 (Detail) - USD ($)</t>
  </si>
  <si>
    <t>Mar. 27, 2015</t>
  </si>
  <si>
    <t>Share-based Compensation Arrangement by Share-based Payment Award [Line Items]</t>
  </si>
  <si>
    <t>Dividend yield</t>
  </si>
  <si>
    <t>0.00%</t>
  </si>
  <si>
    <t>Number of options granted</t>
  </si>
  <si>
    <t>Employee stock options [Member]</t>
  </si>
  <si>
    <t>Shares vesting period, years</t>
  </si>
  <si>
    <t>4 years</t>
  </si>
  <si>
    <t>Stock-based compensation expense</t>
  </si>
  <si>
    <t>Employee stock options [Member] | Minimum [Member]</t>
  </si>
  <si>
    <t>Employee stock options [Member] | Maximum [Member]</t>
  </si>
  <si>
    <t>10 years</t>
  </si>
  <si>
    <t>Restricted Stock Units [Member]</t>
  </si>
  <si>
    <t>Granted stock units</t>
  </si>
  <si>
    <t>Weighted average fair value, granted</t>
  </si>
  <si>
    <t>Vested shares withheld to satisfy withholding tax obligations</t>
  </si>
  <si>
    <t>Vested shares issued net of tax withholdings</t>
  </si>
  <si>
    <t>Stock-based compensation cost, net of estimated forfeitures, recognized</t>
  </si>
  <si>
    <t>Outstanding restricted stock</t>
  </si>
  <si>
    <t>Aggregate intrinsic value</t>
  </si>
  <si>
    <t>Weighted average remaining contractual term (in years)</t>
  </si>
  <si>
    <t>1 year 6 months</t>
  </si>
  <si>
    <t>Restricted Stock Units [Member] | Employees [Member]</t>
  </si>
  <si>
    <t>Unit purchase price of Restricted Stock Units</t>
  </si>
  <si>
    <t>Restricted Stock Units [Member] | Maximum [Member]</t>
  </si>
  <si>
    <t>2 years 3 months 18 days</t>
  </si>
  <si>
    <t>Restricted Stock Awards [Member]</t>
  </si>
  <si>
    <t>1 year</t>
  </si>
  <si>
    <t>Restricted Stock Awards [Member] | Non-Employee Directors [Member]</t>
  </si>
  <si>
    <t>Unamortized expense of company's unvested restricted stock awards</t>
  </si>
  <si>
    <t>Employee Stock Purchase Plan [Member]</t>
  </si>
  <si>
    <t>Employee common stock fair market value rate</t>
  </si>
  <si>
    <t>95.00%</t>
  </si>
  <si>
    <t>Performance Stock Units [Member]</t>
  </si>
  <si>
    <t>Organization and Significant Accounting Policies - Schedule of Stock Option Activity (Detail) - USD ($) $ / shares in Units, $ in Thousands</t>
  </si>
  <si>
    <t>Disclosure of Compensation Related Costs, Share-based Payments [Abstract]</t>
  </si>
  <si>
    <t>Outstanding, Shares, Beginning balance</t>
  </si>
  <si>
    <t>Granted, Shares</t>
  </si>
  <si>
    <t>Exercised, Shares</t>
  </si>
  <si>
    <t>Cancelled, Shares</t>
  </si>
  <si>
    <t>Outstanding, Shares, Ending balance</t>
  </si>
  <si>
    <t>Options exercisable, Shares</t>
  </si>
  <si>
    <t>Weighted Average Exercise Price, Outstanding, Beginning balance</t>
  </si>
  <si>
    <t>Granted, Weighted Average Exercise Price</t>
  </si>
  <si>
    <t>Exercised, Weighted Average Exercise Price</t>
  </si>
  <si>
    <t>Cancelled, Weighted Average Exercise Price</t>
  </si>
  <si>
    <t>Weighted Average Exercise Price, Outstanding, Ending balance</t>
  </si>
  <si>
    <t>Options exercisable, Weighted Average Exercise Price</t>
  </si>
  <si>
    <t>Weighted Average Remaining Contractual Life (years), Outstanding</t>
  </si>
  <si>
    <t>1 year 9 months 18 days</t>
  </si>
  <si>
    <t>1 year 4 months 6 days</t>
  </si>
  <si>
    <t>Weighted Average Remaining Contractual Life (years), Options exercisable</t>
  </si>
  <si>
    <t>Aggregate Intrinsic Value, Outstanding, Beginning balance</t>
  </si>
  <si>
    <t>Aggregate Intrinsic Value, Outstanding, Ending balance</t>
  </si>
  <si>
    <t>Aggregate Intrinsic Value, Options exercisable</t>
  </si>
  <si>
    <t>Organization and Significant Accounting Policies - Summary of Restricted Stock Unit and Restricted Stock Award Activity (Detail) - Restricted Stock Unit and Restricted Stock Award [Member] - USD ($) $ in Thousands</t>
  </si>
  <si>
    <t>Unvested restricted stock units and restricted stock awards, Number of Shares, Beginning balance</t>
  </si>
  <si>
    <t>Granted, Number of Shares</t>
  </si>
  <si>
    <t>Vested, Number of Shares</t>
  </si>
  <si>
    <t>Forfeited, Number of Shares</t>
  </si>
  <si>
    <t>Unvested restricted stock units and restricted stock awards, Number of Shares, Ending balance</t>
  </si>
  <si>
    <t>Vested and expected to vest restricted stock units and restricted stock awards, Number of Shares</t>
  </si>
  <si>
    <t>Unvested restricted stock units and restricted stock awards, Beginning balance, Aggregate Intrinsic Value</t>
  </si>
  <si>
    <t>Unvested restricted stock units and restricted stock awards, Ending balance, Aggregate Intrinsic Value</t>
  </si>
  <si>
    <t>Vested and expected to vest restricted stock units and restricted stock awards, Aggregate Intrinsic Value</t>
  </si>
  <si>
    <t>Organization and Significant Accounting Policies - Stock-Based Compensation Expense Included in Condensed Consolidated Statements of Operations (Detail) - USD ($) $ in Thousands</t>
  </si>
  <si>
    <t>Employee Service Share-based Compensation, Allocation of Recognized Period Costs [Line Items]</t>
  </si>
  <si>
    <t>Income tax benefit</t>
  </si>
  <si>
    <t>Net stock-based compensation expense</t>
  </si>
  <si>
    <t>Cost of goods sold [Member]</t>
  </si>
  <si>
    <t>Research and development [Member]</t>
  </si>
  <si>
    <t>Sales and marketing [Member]</t>
  </si>
  <si>
    <t>General and administrative [Member]</t>
  </si>
  <si>
    <t>Balance Sheet Information - Summary of Inventory (Detail) - USD ($) $ in Thousands</t>
  </si>
  <si>
    <t>Inventory Disclosure [Abstract]</t>
  </si>
  <si>
    <t>Raw materials</t>
  </si>
  <si>
    <t>Work in process</t>
  </si>
  <si>
    <t>Finished goods</t>
  </si>
  <si>
    <t>Inventory, gross</t>
  </si>
  <si>
    <t>Reserve for excess and obsolete</t>
  </si>
  <si>
    <t>Balance Sheet Information - Equipment and Leasehold Improvements, Net (Detail) - USD ($) $ in Thousands</t>
  </si>
  <si>
    <t>Property, Plant and Equipment [Line Items]</t>
  </si>
  <si>
    <t>Equipment and leasehold improvements, gross</t>
  </si>
  <si>
    <t>Accumulated depreciation</t>
  </si>
  <si>
    <t>Computer equipment and software [Member]</t>
  </si>
  <si>
    <t>Furniture and fixtures [Member]</t>
  </si>
  <si>
    <t>Machinery and equipment [Member]</t>
  </si>
  <si>
    <t>Leasehold improvements [Member]</t>
  </si>
  <si>
    <t>Acquisitions - Additional Information (Detail) - USD ($) $ in Thousands</t>
  </si>
  <si>
    <t>Feb. 05, 2015</t>
  </si>
  <si>
    <t>Business Acquisition [Line Items]</t>
  </si>
  <si>
    <t>Goodwill amortization period</t>
  </si>
  <si>
    <t>Net sales</t>
  </si>
  <si>
    <t>Operating income</t>
  </si>
  <si>
    <t>Cash paid for acquisition</t>
  </si>
  <si>
    <t>Shares of newly issued common stock</t>
  </si>
  <si>
    <t>Total purchase price</t>
  </si>
  <si>
    <t>Acquisition costs</t>
  </si>
  <si>
    <t>Amount borrowed to finance cash portion of acquisition</t>
  </si>
  <si>
    <t>Marchi Thermal Systems Inc [Member] | General and administrative [Member]</t>
  </si>
  <si>
    <t>Ultra Clean Holding Inc and Marchi Thermal Systems Inc [Member]</t>
  </si>
  <si>
    <t>Acquisition related costs</t>
  </si>
  <si>
    <t>Acquisitions - Schedule of Allocation of Preliminary Purchase Price for Acquisition (Detail) - USD ($) $ in Thousands</t>
  </si>
  <si>
    <t>Feb. 28, 2015</t>
  </si>
  <si>
    <t>Property and equipment, net</t>
  </si>
  <si>
    <t>Purchased intangible assets</t>
  </si>
  <si>
    <t>Total assets acquired</t>
  </si>
  <si>
    <t>Total liabilities assumed</t>
  </si>
  <si>
    <t>Purchase price allocated</t>
  </si>
  <si>
    <t>Acquisitions - Summary of Purchased Intangible Assets (Detail) - Marchi Thermal Systems Inc [Member] - USD ($) $ in Thousands</t>
  </si>
  <si>
    <t>1 Months Ended</t>
  </si>
  <si>
    <t>Acquired Finite-Lived Intangible Assets [Line Items]</t>
  </si>
  <si>
    <t>Total purchased intangible assets</t>
  </si>
  <si>
    <t>Customer relationships [Member]</t>
  </si>
  <si>
    <t>Purchased intangible assets, Useful Life</t>
  </si>
  <si>
    <t>Trade name [Member]</t>
  </si>
  <si>
    <t>6 years</t>
  </si>
  <si>
    <t>Intellectual Properties/Know-How [Member]</t>
  </si>
  <si>
    <t>Intellectual Properties/Know-How [Member] | Minimum [Member]</t>
  </si>
  <si>
    <t>8 years</t>
  </si>
  <si>
    <t>Intellectual Properties/Know-How [Member] | Maximum [Member]</t>
  </si>
  <si>
    <t>12 years</t>
  </si>
  <si>
    <t>Acquisitions - Unaudited Proforma Consolidated Results of Operations (Detail) - Marchi Thermal Systems Inc [Member] - USD ($) $ / shares in Units, $ in Thousands</t>
  </si>
  <si>
    <t>Business Acquisition, Pro Forma Information, Nonrecurring Adjustment [Line Items]</t>
  </si>
  <si>
    <t>Basic earnings per share</t>
  </si>
  <si>
    <t>Diluted earnings per share</t>
  </si>
  <si>
    <t>Goodwill and Purchased Intangible Assets - Goodwill and Other Indefinite Lived Intangible Assets (Detail) - USD ($) $ in Thousands</t>
  </si>
  <si>
    <t>Intangible Assets, Net (Including Goodwill) [Abstract]</t>
  </si>
  <si>
    <t>Intangible Assets</t>
  </si>
  <si>
    <t>Goodwill and Purchased Intangible Assets - Details of Purchased Intangible Assets (Detail) - USD ($) $ in Thousands</t>
  </si>
  <si>
    <t>Finite-Lived Intangible Assets [Line Items]</t>
  </si>
  <si>
    <t>Accumulated Amortization</t>
  </si>
  <si>
    <t>Carrying Value</t>
  </si>
  <si>
    <t>Gross Carrying Amount</t>
  </si>
  <si>
    <t>American Integration Technologies LLC [Member] | Customer relationships [Member]</t>
  </si>
  <si>
    <t>Useful Life (in years)</t>
  </si>
  <si>
    <t>7 years</t>
  </si>
  <si>
    <t>American Integration Technologies LLC [Member] | Trade name [Member]</t>
  </si>
  <si>
    <t>American Integration Technologies LLC [Member] | Intellectual Properties/Know-How [Member]</t>
  </si>
  <si>
    <t>Marchi Thermal Systems Inc [Member] | Customer relationships [Member]</t>
  </si>
  <si>
    <t>Marchi Thermal Systems Inc [Member] | Trade name [Member]</t>
  </si>
  <si>
    <t>Marchi Thermal Systems Inc [Member] | Intellectual Properties/Know-How [Member]</t>
  </si>
  <si>
    <t>Marchi Thermal Systems Inc [Member] | Intellectual Properties/Know-How [Member] | Minimum [Member]</t>
  </si>
  <si>
    <t>Marchi Thermal Systems Inc [Member] | Intellectual Properties/Know-How [Member] | Maximum [Member]</t>
  </si>
  <si>
    <t>UCT [Member] | Trade name [Member]</t>
  </si>
  <si>
    <t>Goodwill and Purchased Intangible Assets - Details of Purchased Intangible Assets (Parenthetical) (Detail) $ in Millions</t>
  </si>
  <si>
    <t>UCT Trade name [Member]</t>
  </si>
  <si>
    <t>Value of UCT tradename</t>
  </si>
  <si>
    <t>Trade name [Member] | American Integration Technologies LLC [Member]</t>
  </si>
  <si>
    <t>Value of AIT tradename</t>
  </si>
  <si>
    <t>Goodwill and Purchased Intangible Assets - Additional Information (Detail) - USD ($) $ in Thousands</t>
  </si>
  <si>
    <t>American Integration Technologies LLC [Member] | Customer relationships [Member] | Minimum [Member]</t>
  </si>
  <si>
    <t>Estimated economic lives for intangible assets</t>
  </si>
  <si>
    <t>American Integration Technologies LLC [Member] | Customer relationships [Member] | Maximum [Member]</t>
  </si>
  <si>
    <t>American Integration Technologies LLC [Member] | Trade name [Member] | Minimum [Member]</t>
  </si>
  <si>
    <t>American Integration Technologies LLC [Member] | Trade name [Member] | Maximum [Member]</t>
  </si>
  <si>
    <t>Marchi Thermal Systems Inc [Member] | Customer relationships [Member] | Minimum [Member]</t>
  </si>
  <si>
    <t>Marchi Thermal Systems Inc [Member] | Customer relationships [Member] | Maximum [Member]</t>
  </si>
  <si>
    <t>Marchi Thermal Systems Inc [Member] | Trade name [Member] | Minimum [Member]</t>
  </si>
  <si>
    <t>Marchi Thermal Systems Inc [Member] | Trade name [Member] | Maximum [Member]</t>
  </si>
  <si>
    <t>Goodwill and Purchased Intangible Assets - Future Estimated Amortization Expense (Detail) $ in Thousands</t>
  </si>
  <si>
    <t>Finite-Lived Intangible Assets, Net, Amortization Expense, Fiscal Year Maturity [Abstract]</t>
  </si>
  <si>
    <t>2015 (remaining in year)</t>
  </si>
  <si>
    <t>Thereafter</t>
  </si>
  <si>
    <t>Carrying amount</t>
  </si>
  <si>
    <t>Borrowing Arrangements - Additional Information (Detail) - USD ($)</t>
  </si>
  <si>
    <t>Feb. 04, 2015</t>
  </si>
  <si>
    <t>Jan. 31, 2015</t>
  </si>
  <si>
    <t>Feb. 02, 2015</t>
  </si>
  <si>
    <t>Debt Instrument [Line Items]</t>
  </si>
  <si>
    <t>Unamortized debt issuance costs</t>
  </si>
  <si>
    <t>Outstanding amount of borrowing classified as long-term debt</t>
  </si>
  <si>
    <t>Base rate loans, carrying interest</t>
  </si>
  <si>
    <t>3.25%</t>
  </si>
  <si>
    <t>Amortization of debt discount</t>
  </si>
  <si>
    <t>Percentage of excess cash flow used for annual debt payment condition one</t>
  </si>
  <si>
    <t>33.00%</t>
  </si>
  <si>
    <t>New term loan principal amount outstanding condition one</t>
  </si>
  <si>
    <t>Percentage of excess cash flow used for annual debt payment condition two</t>
  </si>
  <si>
    <t>25.00%</t>
  </si>
  <si>
    <t>Fixed charge coverage ratio for the next fiscal year</t>
  </si>
  <si>
    <t>125.00%</t>
  </si>
  <si>
    <t>New term loan principal amount outstanding condition two</t>
  </si>
  <si>
    <t>Consolidated leverage ratio for first quarter of next fiscal year</t>
  </si>
  <si>
    <t>350.00%</t>
  </si>
  <si>
    <t>Outstanding amount of borrowing under credit facility</t>
  </si>
  <si>
    <t>Revolving Credit Facility [Member]</t>
  </si>
  <si>
    <t>Revolving Credit Facility [Member] | Silicon Valley Bank [Member]</t>
  </si>
  <si>
    <t>Maturity date of debt</t>
  </si>
  <si>
    <t>Jul. 3,
		2016</t>
  </si>
  <si>
    <t>Base rate interest</t>
  </si>
  <si>
    <t>3.75%</t>
  </si>
  <si>
    <t>Term Loan Credit Facility [Member] | Silicon Valley Bank [Member]</t>
  </si>
  <si>
    <t>New Revolving Credit Facility [Member]</t>
  </si>
  <si>
    <t>3.00%</t>
  </si>
  <si>
    <t>Credit agreement amendment date</t>
  </si>
  <si>
    <t>Apr. 3,
		2015</t>
  </si>
  <si>
    <t>New line of credit facility maturity period</t>
  </si>
  <si>
    <t>Outstanding amounts</t>
  </si>
  <si>
    <t>New Revolving Credit Facility [Member] | Marchi Thermal Systems Inc [Member]</t>
  </si>
  <si>
    <t>New Term Loan Credit Facility [Member]</t>
  </si>
  <si>
    <t>Feb. 2,
		2019</t>
  </si>
  <si>
    <t>2.69%</t>
  </si>
  <si>
    <t>New Term Loan Credit Facility [Member] | Four Installments [Member]</t>
  </si>
  <si>
    <t>New term loan repaid</t>
  </si>
  <si>
    <t>New Term Loan Credit Facility [Member] | Remaining Twelve Installments [Member]</t>
  </si>
  <si>
    <t>Loan And Security Agreement [Member] | Revolving Credit Facility [Member] | Silicon Valley Bank [Member]</t>
  </si>
  <si>
    <t>Borrowing capacity under credit facility</t>
  </si>
  <si>
    <t>Loan And Security Agreement [Member] | Term Loan Credit Facility [Member] | Silicon Valley Bank [Member]</t>
  </si>
  <si>
    <t>Credit Agreement [Member] | New Revolving Credit Facility [Member]</t>
  </si>
  <si>
    <t>Credit Agreement [Member] | New Term Loan Credit Facility [Member]</t>
  </si>
  <si>
    <t>Credit Agreement [Member] | Letter of Credit [Member]</t>
  </si>
  <si>
    <t>Credit Agreement [Member] | Swing Line Sub-Facility [Member]</t>
  </si>
  <si>
    <t>Income Taxes - Additional Information (Detail) - USD ($)</t>
  </si>
  <si>
    <t>Dec. 27, 2013</t>
  </si>
  <si>
    <t>Income Taxes [Line Items]</t>
  </si>
  <si>
    <t>Effective tax rate</t>
  </si>
  <si>
    <t>28.10%</t>
  </si>
  <si>
    <t>20.70%</t>
  </si>
  <si>
    <t>18.90%</t>
  </si>
  <si>
    <t>Undistributed earnings of foreign subsidiaries</t>
  </si>
  <si>
    <t>Gross liability for unrecognized tax benefits</t>
  </si>
  <si>
    <t>Income tax holiday, description</t>
  </si>
  <si>
    <t>The Company is currently enjoying a zero rate tax holiday related to its Singapore subsidiary that will expire for tax years beginning January 2016.</t>
  </si>
  <si>
    <t>Income tax holiday, amount</t>
  </si>
  <si>
    <t>Singapore [Member]</t>
  </si>
  <si>
    <t>Net profit</t>
  </si>
  <si>
    <t>Income Taxes - Activity Related to Company's Unrecognized Tax Benefits (Detail) - USD ($) $ in Thousands</t>
  </si>
  <si>
    <t>Balance as of the beginning of period</t>
  </si>
  <si>
    <t>Increase (decrease) related to current year tax positions</t>
  </si>
  <si>
    <t>Balance as of the end of period</t>
  </si>
  <si>
    <t>Net Income Per Share - Basic and Diluted Net Income Per Share (Detail) - USD ($) $ / shares in Units, shares in Thousands, $ in Thousands</t>
  </si>
  <si>
    <t>Numerator:</t>
  </si>
  <si>
    <t>Shares used in computation - basic:</t>
  </si>
  <si>
    <t>Weighted average common shares outstanding</t>
  </si>
  <si>
    <t>Shares used in computation - diluted:</t>
  </si>
  <si>
    <t>Dilutive effect of common shares outstanding subject to repurchase</t>
  </si>
  <si>
    <t>Dilutive effect of options outstanding</t>
  </si>
  <si>
    <t>Weighted average shares used in computing diluted net income per share</t>
  </si>
  <si>
    <t>Net income per share - basic</t>
  </si>
  <si>
    <t>Net income per share - diluted</t>
  </si>
  <si>
    <t>Net Income Per Share - Additional Information (Detail) - shares</t>
  </si>
  <si>
    <t>Stock options [Member]</t>
  </si>
  <si>
    <t>Antidilutive Securities Excluded from Computation of Earnings Per Share [Line Items]</t>
  </si>
  <si>
    <t>Antidilutive securities excluded from computation of earnings per share</t>
  </si>
  <si>
    <t>Commitments and Contingencies - Additional Information (Detail) - Jun. 26, 2015 - USD ($) $ in Millions</t>
  </si>
  <si>
    <t>Long-term Purchase Commitment [Line Items]</t>
  </si>
  <si>
    <t>Operating lease expiration period</t>
  </si>
  <si>
    <t>Various dates through 2022</t>
  </si>
  <si>
    <t>Inventory [Member]</t>
  </si>
  <si>
    <t>Purchase commitments</t>
  </si>
  <si>
    <t>Commitments and Contingencies - Summary of Future Minimum Payments under Operating Leases (Detail) $ in Thousands</t>
  </si>
  <si>
    <t>Operating Leases, Future Minimum Payments Due, Fiscal Year Maturity [Abstract]</t>
  </si>
  <si>
    <t>Total minimum lease payments</t>
  </si>
  <si>
    <t>Segment and Geographic Information - Additional Information (Detail) $ in Millions</t>
  </si>
  <si>
    <t>Jun. 26, 2015USD ($)Segment</t>
  </si>
  <si>
    <t>Segment Reporting Information [Line Items]</t>
  </si>
  <si>
    <t>Other Asia [Member]</t>
  </si>
  <si>
    <t>Net long-lived assets</t>
  </si>
  <si>
    <t>Segment and Geographic Information - Revenue by Geographic Area (Detail) - USD ($) $ in Thousands</t>
  </si>
  <si>
    <t>United States [Member]</t>
  </si>
  <si>
    <t>China [Member]</t>
  </si>
  <si>
    <t>Other [Member]</t>
  </si>
  <si>
    <t>Subsequent Events - Additional Information (Detail) - Jul. 31, 2015 - Subsequent Event [Member] - Miconex [Member] - USD ($)</t>
  </si>
  <si>
    <t>Subsequent Event [Line Items]</t>
  </si>
  <si>
    <t>Business acquisition, potential cash payments period</t>
  </si>
  <si>
    <t>Business acquisition, potential cash earn-out payments</t>
  </si>
  <si>
    <t>Common Stock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1275014</v>
      </c>
    </row>
    <row r="12" spans="1:3">
      <c t="s" s="4" r="A12">
        <v>19</v>
      </c>
      <c t="s" s="4" r="B12">
        <v>20</v>
      </c>
    </row>
    <row r="13" spans="1:3">
      <c t="s" s="4" r="A13">
        <v>21</v>
      </c>
      <c t="s" s="4" r="B13">
        <v>22</v>
      </c>
    </row>
    <row r="14" spans="1:3">
      <c t="s" s="4" r="A14">
        <v>23</v>
      </c>
      <c t="n" s="5" r="C14">
        <v>31729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38</v>
      </c>
      <c t="s" s="2" r="B1">
        <v>1</v>
      </c>
    </row>
    <row r="2" spans="1:2">
      <c t="s" s="2" r="B2">
        <v>2</v>
      </c>
    </row>
    <row r="3" spans="1:2">
      <c t="s" s="3" r="A3">
        <v>139</v>
      </c>
    </row>
    <row r="4" spans="1:2">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41</v>
      </c>
      <c t="s" s="2" r="B1">
        <v>1</v>
      </c>
    </row>
    <row r="2" spans="1:2">
      <c t="s" s="2" r="B2">
        <v>2</v>
      </c>
    </row>
    <row r="3" spans="1:2">
      <c t="s" s="3" r="A3">
        <v>142</v>
      </c>
    </row>
    <row r="4" spans="1:2">
      <c t="s" s="4" r="A4">
        <v>141</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44</v>
      </c>
      <c t="s" s="2" r="B1">
        <v>1</v>
      </c>
    </row>
    <row r="2" spans="1:2">
      <c t="s" s="2" r="B2">
        <v>2</v>
      </c>
    </row>
    <row r="3" spans="1:2">
      <c t="s" s="3" r="A3">
        <v>145</v>
      </c>
    </row>
    <row r="4" spans="1:2">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47</v>
      </c>
      <c t="s" s="2" r="B1">
        <v>1</v>
      </c>
    </row>
    <row r="2" spans="1:2">
      <c t="s" s="2" r="B2">
        <v>2</v>
      </c>
    </row>
    <row r="3" spans="1:2">
      <c t="s" s="3" r="A3">
        <v>148</v>
      </c>
    </row>
    <row r="4" spans="1:2">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50</v>
      </c>
      <c t="s" s="2" r="B1">
        <v>1</v>
      </c>
    </row>
    <row r="2" spans="1:2">
      <c t="s" s="2" r="B2">
        <v>2</v>
      </c>
    </row>
    <row r="3" spans="1:2">
      <c t="s" s="3" r="A3">
        <v>151</v>
      </c>
    </row>
    <row r="4" spans="1:2">
      <c t="s" s="4" r="A4">
        <v>15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53</v>
      </c>
      <c t="s" s="2" r="B1">
        <v>1</v>
      </c>
    </row>
    <row r="2" spans="1:2">
      <c t="s" s="2" r="B2">
        <v>2</v>
      </c>
    </row>
    <row r="3" spans="1:2">
      <c t="s" s="3" r="A3">
        <v>154</v>
      </c>
    </row>
    <row r="4" spans="1:2">
      <c t="s" s="4" r="A4">
        <v>153</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t="s" s="1" r="A1">
        <v>156</v>
      </c>
      <c t="s" s="2" r="B1">
        <v>1</v>
      </c>
    </row>
    <row r="2" spans="1:2">
      <c t="s" s="2" r="B2">
        <v>2</v>
      </c>
    </row>
    <row r="3" spans="1:2">
      <c t="s" s="3" r="A3">
        <v>128</v>
      </c>
    </row>
    <row r="4" spans="1:2">
      <c t="s" s="4" r="A4">
        <v>157</v>
      </c>
      <c t="s" s="4" r="B4">
        <v>158</v>
      </c>
    </row>
    <row r="5" spans="1:2">
      <c t="s" s="4" r="A5">
        <v>159</v>
      </c>
      <c t="s" s="4" r="B5">
        <v>159</v>
      </c>
    </row>
    <row r="6" spans="1:2">
      <c t="s" s="4" r="A6">
        <v>160</v>
      </c>
      <c t="s" s="4" r="B6">
        <v>160</v>
      </c>
    </row>
    <row r="7" spans="1:2">
      <c t="s" s="4" r="A7">
        <v>161</v>
      </c>
      <c t="s" s="4" r="B7">
        <v>161</v>
      </c>
    </row>
    <row r="8" spans="1:2">
      <c t="s" s="4" r="A8">
        <v>162</v>
      </c>
      <c t="s" s="4" r="B8">
        <v>162</v>
      </c>
    </row>
    <row r="9" spans="1:2">
      <c t="s" s="4" r="A9">
        <v>163</v>
      </c>
      <c t="s" s="4" r="B9">
        <v>164</v>
      </c>
    </row>
    <row r="10" spans="1:2">
      <c t="s" s="4" r="A10">
        <v>165</v>
      </c>
      <c t="s" s="4" r="B10">
        <v>165</v>
      </c>
    </row>
    <row r="11" spans="1:2">
      <c t="s" s="4" r="A11">
        <v>166</v>
      </c>
      <c t="s" s="4" r="B11">
        <v>167</v>
      </c>
    </row>
    <row r="12" spans="1:2">
      <c t="s" s="4" r="A12">
        <v>168</v>
      </c>
      <c t="s" s="4" r="B12">
        <v>169</v>
      </c>
    </row>
    <row r="13" spans="1:2">
      <c t="s" s="4" r="A13">
        <v>170</v>
      </c>
      <c t="s" s="4" r="B13">
        <v>171</v>
      </c>
    </row>
    <row r="14" spans="1:2">
      <c t="s" s="4" r="A14">
        <v>172</v>
      </c>
      <c t="s" s="4" r="B14">
        <v>172</v>
      </c>
    </row>
    <row r="15" spans="1:2">
      <c t="s" s="4" r="A15">
        <v>173</v>
      </c>
      <c t="s" s="4" r="B15">
        <v>174</v>
      </c>
    </row>
    <row r="16" spans="1:2">
      <c t="s" s="4" r="A16">
        <v>175</v>
      </c>
      <c t="s" s="4" r="B16">
        <v>176</v>
      </c>
    </row>
    <row r="17" spans="1:2">
      <c t="s" s="4" r="A17">
        <v>177</v>
      </c>
      <c t="s" s="4" r="B17">
        <v>177</v>
      </c>
    </row>
    <row r="18" spans="1:2">
      <c t="s" s="4" r="A18">
        <v>178</v>
      </c>
      <c t="s" s="4" r="B18">
        <v>178</v>
      </c>
    </row>
    <row r="19" spans="1:2">
      <c t="s" s="4" r="A19">
        <v>179</v>
      </c>
      <c t="s" s="4" r="B19">
        <v>179</v>
      </c>
    </row>
    <row r="20" spans="1:2">
      <c t="s" s="4" r="A20">
        <v>180</v>
      </c>
      <c t="s" s="4" r="B20">
        <v>181</v>
      </c>
    </row>
    <row r="21" spans="1:2">
      <c t="s" s="4" r="A21">
        <v>182</v>
      </c>
      <c t="s" s="4" r="B21">
        <v>182</v>
      </c>
    </row>
    <row r="22" spans="1:2">
      <c t="s" s="4" r="A22">
        <v>183</v>
      </c>
      <c t="s" s="4" r="B22">
        <v>183</v>
      </c>
    </row>
    <row r="23" spans="1:2">
      <c t="s" s="4" r="A23">
        <v>184</v>
      </c>
      <c t="s" s="4" r="B23">
        <v>185</v>
      </c>
    </row>
    <row r="24" spans="1:2">
      <c t="s" s="4" r="A24">
        <v>186</v>
      </c>
      <c t="s" s="4" r="B24">
        <v>187</v>
      </c>
    </row>
    <row r="25" spans="1:2">
      <c t="s" s="4" r="A25">
        <v>188</v>
      </c>
      <c t="s" s="4" r="B25">
        <v>189</v>
      </c>
    </row>
    <row r="26" spans="1:2">
      <c t="s" s="4" r="A26">
        <v>190</v>
      </c>
      <c t="s" s="4" r="B26">
        <v>191</v>
      </c>
    </row>
    <row r="27" spans="1:2">
      <c t="s" s="4" r="A27">
        <v>192</v>
      </c>
      <c t="s" s="4" r="B27">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s="1" r="A1">
        <v>194</v>
      </c>
      <c t="s" s="2" r="B1">
        <v>1</v>
      </c>
    </row>
    <row r="2" spans="1:2">
      <c t="s" s="2" r="B2">
        <v>2</v>
      </c>
    </row>
    <row r="3" spans="1:2">
      <c t="s" s="3" r="A3">
        <v>128</v>
      </c>
    </row>
    <row r="4" spans="1:2">
      <c t="s" s="4" r="A4">
        <v>195</v>
      </c>
      <c t="s" s="4" r="B4">
        <v>196</v>
      </c>
    </row>
    <row r="5" spans="1:2">
      <c t="s" s="4" r="A5">
        <v>197</v>
      </c>
      <c t="s" s="4" r="B5">
        <v>198</v>
      </c>
    </row>
    <row r="6" spans="1:2">
      <c t="s" s="4" r="A6">
        <v>199</v>
      </c>
      <c t="s" s="4" r="B6">
        <v>200</v>
      </c>
    </row>
    <row r="7" spans="1:2">
      <c t="s" s="4" r="A7">
        <v>201</v>
      </c>
      <c t="s" s="4" r="B7">
        <v>202</v>
      </c>
    </row>
    <row r="8" spans="1:2">
      <c t="s" s="4" r="A8">
        <v>203</v>
      </c>
      <c t="s" s="4" r="B8">
        <v>204</v>
      </c>
    </row>
    <row r="9" spans="1:2">
      <c t="s" s="4" r="A9">
        <v>205</v>
      </c>
      <c t="s" s="4" r="B9">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07</v>
      </c>
      <c t="s" s="2" r="B1">
        <v>1</v>
      </c>
    </row>
    <row r="2" spans="1:2">
      <c t="s" s="2" r="B2">
        <v>2</v>
      </c>
    </row>
    <row r="3" spans="1:2">
      <c t="s" s="3" r="A3">
        <v>128</v>
      </c>
    </row>
    <row r="4" spans="1:2">
      <c t="s" s="4" r="A4">
        <v>208</v>
      </c>
      <c t="s" s="4" r="B4">
        <v>209</v>
      </c>
    </row>
    <row r="5" spans="1:2">
      <c t="s" s="4" r="A5">
        <v>210</v>
      </c>
      <c t="s" s="4" r="B5">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s="1" r="A1">
        <v>212</v>
      </c>
      <c t="s" s="2" r="B1">
        <v>1</v>
      </c>
    </row>
    <row r="2" spans="1:2">
      <c t="s" s="2" r="B2">
        <v>2</v>
      </c>
    </row>
    <row r="3" spans="1:2">
      <c t="s" s="3" r="A3">
        <v>133</v>
      </c>
    </row>
    <row r="4" spans="1:2">
      <c t="s" s="4" r="A4">
        <v>213</v>
      </c>
      <c t="s" s="4" r="B4">
        <v>214</v>
      </c>
    </row>
    <row r="5" spans="1:2">
      <c t="s" s="4" r="A5">
        <v>215</v>
      </c>
      <c t="s" s="4" r="B5">
        <v>216</v>
      </c>
    </row>
    <row r="6" spans="1:2">
      <c t="s" s="4" r="A6">
        <v>217</v>
      </c>
      <c t="s" s="4" r="B6">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76614</v>
      </c>
      <c t="n" s="7" r="C3">
        <v>78997</v>
      </c>
    </row>
    <row r="4" spans="1:3">
      <c t="s" s="4" r="A4">
        <v>28</v>
      </c>
      <c t="n" s="5" r="B4">
        <v>57513</v>
      </c>
      <c t="n" s="5" r="C4">
        <v>61817</v>
      </c>
    </row>
    <row r="5" spans="1:3">
      <c t="s" s="4" r="A5">
        <v>29</v>
      </c>
      <c t="n" s="5" r="B5">
        <v>64647</v>
      </c>
      <c t="n" s="5" r="C5">
        <v>56850</v>
      </c>
    </row>
    <row r="6" spans="1:3">
      <c t="s" s="4" r="A6">
        <v>30</v>
      </c>
      <c t="n" s="5" r="B6">
        <v>3777</v>
      </c>
      <c t="n" s="5" r="C6">
        <v>3777</v>
      </c>
    </row>
    <row r="7" spans="1:3">
      <c t="s" s="4" r="A7">
        <v>31</v>
      </c>
      <c t="n" s="5" r="B7">
        <v>8634</v>
      </c>
      <c t="n" s="5" r="C7">
        <v>7006</v>
      </c>
    </row>
    <row r="8" spans="1:3">
      <c t="s" s="4" r="A8">
        <v>32</v>
      </c>
      <c t="n" s="5" r="B8">
        <v>211185</v>
      </c>
      <c t="n" s="5" r="C8">
        <v>208447</v>
      </c>
    </row>
    <row r="9" spans="1:3">
      <c t="s" s="4" r="A9">
        <v>33</v>
      </c>
      <c t="n" s="5" r="B9">
        <v>14850</v>
      </c>
      <c t="n" s="5" r="C9">
        <v>10841</v>
      </c>
    </row>
    <row r="10" spans="1:3">
      <c t="s" s="4" r="A10">
        <v>34</v>
      </c>
      <c t="n" s="5" r="B10">
        <v>74298</v>
      </c>
      <c t="n" s="5" r="C10">
        <v>55918</v>
      </c>
    </row>
    <row r="11" spans="1:3">
      <c t="s" s="4" r="A11">
        <v>35</v>
      </c>
      <c t="n" s="5" r="B11">
        <v>37702</v>
      </c>
      <c t="n" s="5" r="C11">
        <v>16824</v>
      </c>
    </row>
    <row r="12" spans="1:3">
      <c t="s" s="4" r="A12">
        <v>30</v>
      </c>
      <c t="n" s="5" r="B12">
        <v>2763</v>
      </c>
      <c t="n" s="5" r="C12">
        <v>3445</v>
      </c>
    </row>
    <row r="13" spans="1:3">
      <c t="s" s="4" r="A13">
        <v>36</v>
      </c>
      <c t="n" s="5" r="B13">
        <v>754</v>
      </c>
      <c t="n" s="5" r="C13">
        <v>667</v>
      </c>
    </row>
    <row r="14" spans="1:3">
      <c t="s" s="4" r="A14">
        <v>37</v>
      </c>
      <c t="n" s="5" r="B14">
        <v>341552</v>
      </c>
      <c t="n" s="5" r="C14">
        <v>296142</v>
      </c>
    </row>
    <row r="15" spans="1:3">
      <c t="s" s="3" r="A15">
        <v>38</v>
      </c>
    </row>
    <row r="16" spans="1:3">
      <c t="s" s="4" r="A16">
        <v>39</v>
      </c>
      <c t="n" s="5" r="B16">
        <v>6514</v>
      </c>
      <c t="n" s="5" r="C16">
        <v>9541</v>
      </c>
    </row>
    <row r="17" spans="1:3">
      <c t="s" s="4" r="A17">
        <v>40</v>
      </c>
      <c t="n" s="5" r="B17">
        <v>46476</v>
      </c>
      <c t="n" s="5" r="C17">
        <v>48944</v>
      </c>
    </row>
    <row r="18" spans="1:3">
      <c t="s" s="4" r="A18">
        <v>41</v>
      </c>
      <c t="n" s="5" r="B18">
        <v>6410</v>
      </c>
      <c t="n" s="5" r="C18">
        <v>5308</v>
      </c>
    </row>
    <row r="19" spans="1:3">
      <c t="s" s="4" r="A19">
        <v>42</v>
      </c>
      <c t="n" s="5" r="B19">
        <v>503</v>
      </c>
      <c t="n" s="5" r="C19">
        <v>245</v>
      </c>
    </row>
    <row r="20" spans="1:3">
      <c t="s" s="4" r="A20">
        <v>43</v>
      </c>
      <c t="n" s="5" r="B20">
        <v>2307</v>
      </c>
      <c t="n" s="5" r="C20">
        <v>2130</v>
      </c>
    </row>
    <row r="21" spans="1:3">
      <c t="s" s="4" r="A21">
        <v>44</v>
      </c>
      <c t="n" s="5" r="B21">
        <v>62210</v>
      </c>
      <c t="n" s="5" r="C21">
        <v>66168</v>
      </c>
    </row>
    <row r="22" spans="1:3">
      <c t="s" s="4" r="A22">
        <v>45</v>
      </c>
      <c t="n" s="5" r="B22">
        <v>67877</v>
      </c>
      <c t="n" s="5" r="C22">
        <v>38614</v>
      </c>
    </row>
    <row r="23" spans="1:3">
      <c t="s" s="4" r="A23">
        <v>46</v>
      </c>
      <c t="n" s="5" r="B23">
        <v>2815</v>
      </c>
      <c t="n" s="5" r="C23">
        <v>2808</v>
      </c>
    </row>
    <row r="24" spans="1:3">
      <c t="s" s="4" r="A24">
        <v>47</v>
      </c>
      <c t="n" s="7" r="B24">
        <v>132902</v>
      </c>
      <c t="n" s="7" r="C24">
        <v>107590</v>
      </c>
    </row>
    <row r="25" spans="1:3">
      <c t="s" s="4" r="A25">
        <v>48</v>
      </c>
    </row>
    <row r="26" spans="1:3">
      <c t="s" s="3" r="A26">
        <v>49</v>
      </c>
    </row>
    <row r="27" spans="1:3">
      <c t="s" s="4" r="A27">
        <v>50</v>
      </c>
    </row>
    <row r="28" spans="1:3">
      <c t="s" s="4" r="A28">
        <v>51</v>
      </c>
      <c t="n" s="7" r="B28">
        <v>32</v>
      </c>
      <c t="n" s="7" r="C28">
        <v>30</v>
      </c>
    </row>
    <row r="29" spans="1:3">
      <c t="s" s="4" r="A29">
        <v>52</v>
      </c>
      <c t="n" s="5" r="B29">
        <v>169857</v>
      </c>
      <c t="n" s="5" r="C29">
        <v>153141</v>
      </c>
    </row>
    <row r="30" spans="1:3">
      <c t="s" s="4" r="A30">
        <v>53</v>
      </c>
      <c t="n" s="5" r="B30">
        <v>-3337</v>
      </c>
      <c t="n" s="5" r="C30">
        <v>-3337</v>
      </c>
    </row>
    <row r="31" spans="1:3">
      <c t="s" s="4" r="A31">
        <v>54</v>
      </c>
      <c t="n" s="5" r="B31">
        <v>42098</v>
      </c>
      <c t="n" s="5" r="C31">
        <v>38718</v>
      </c>
    </row>
    <row r="32" spans="1:3">
      <c t="s" s="4" r="A32">
        <v>55</v>
      </c>
      <c t="n" s="5" r="B32">
        <v>208650</v>
      </c>
      <c t="n" s="5" r="C32">
        <v>188552</v>
      </c>
    </row>
    <row r="33" spans="1:3">
      <c t="s" s="4" r="A33">
        <v>56</v>
      </c>
      <c t="n" s="7" r="B33">
        <v>341552</v>
      </c>
      <c t="n" s="7" r="C33">
        <v>2961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s="1" r="A1">
        <v>219</v>
      </c>
      <c t="s" s="2" r="B1">
        <v>1</v>
      </c>
    </row>
    <row r="2" spans="1:2">
      <c t="s" s="2" r="B2">
        <v>2</v>
      </c>
    </row>
    <row r="3" spans="1:2">
      <c t="s" s="3" r="A3">
        <v>136</v>
      </c>
    </row>
    <row r="4" spans="1:2">
      <c t="s" s="4" r="A4">
        <v>220</v>
      </c>
      <c t="s" s="4" r="B4">
        <v>221</v>
      </c>
    </row>
    <row r="5" spans="1:2">
      <c t="s" s="4" r="A5">
        <v>222</v>
      </c>
      <c t="s" s="4" r="B5">
        <v>223</v>
      </c>
    </row>
    <row r="6" spans="1:2">
      <c t="s" s="4" r="A6">
        <v>224</v>
      </c>
      <c t="s" s="4" r="B6">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226</v>
      </c>
      <c t="s" s="2" r="B1">
        <v>1</v>
      </c>
    </row>
    <row r="2" spans="1:2">
      <c t="s" s="2" r="B2">
        <v>2</v>
      </c>
    </row>
    <row r="3" spans="1:2">
      <c t="s" s="3" r="A3">
        <v>142</v>
      </c>
    </row>
    <row r="4" spans="1:2">
      <c t="s" s="4" r="A4">
        <v>227</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229</v>
      </c>
      <c t="s" s="2" r="B1">
        <v>1</v>
      </c>
    </row>
    <row r="2" spans="1:2">
      <c t="s" s="2" r="B2">
        <v>2</v>
      </c>
    </row>
    <row r="3" spans="1:2">
      <c t="s" s="3" r="A3">
        <v>145</v>
      </c>
    </row>
    <row r="4" spans="1:2">
      <c t="s" s="4" r="A4">
        <v>230</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232</v>
      </c>
      <c t="s" s="2" r="B1">
        <v>1</v>
      </c>
    </row>
    <row r="2" spans="1:2">
      <c t="s" s="2" r="B2">
        <v>2</v>
      </c>
    </row>
    <row r="3" spans="1:2">
      <c t="s" s="3" r="A3">
        <v>148</v>
      </c>
    </row>
    <row r="4" spans="1:2">
      <c t="s" s="4" r="A4">
        <v>233</v>
      </c>
      <c t="s" s="4"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235</v>
      </c>
      <c t="s" s="2" r="B1">
        <v>1</v>
      </c>
    </row>
    <row r="2" spans="1:2">
      <c t="s" s="2" r="B2">
        <v>2</v>
      </c>
    </row>
    <row r="3" spans="1:2">
      <c t="s" s="3" r="A3">
        <v>151</v>
      </c>
    </row>
    <row r="4" spans="1:2">
      <c t="s" s="4" r="A4">
        <v>236</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 customWidth="1" max="6" min="6" width="29"/>
    <col customWidth="1" max="7" min="7" width="21"/>
  </cols>
  <sheetData>
    <row r="1" spans="1:7">
      <c t="s" s="1" r="A1">
        <v>238</v>
      </c>
      <c t="s" s="2" r="B1">
        <v>69</v>
      </c>
      <c t="s" s="2" r="D1">
        <v>1</v>
      </c>
      <c t="s" s="2" r="F1">
        <v>239</v>
      </c>
    </row>
    <row r="2" spans="1:7">
      <c t="s" s="2" r="B2">
        <v>240</v>
      </c>
      <c t="s" s="2" r="C2">
        <v>241</v>
      </c>
      <c t="s" s="2" r="D2">
        <v>242</v>
      </c>
      <c t="s" s="2" r="E2">
        <v>241</v>
      </c>
      <c t="s" s="2" r="F2">
        <v>243</v>
      </c>
      <c t="s" s="2" r="G2">
        <v>244</v>
      </c>
    </row>
    <row r="3" spans="1:7">
      <c t="s" s="3" r="A3">
        <v>245</v>
      </c>
    </row>
    <row r="4" spans="1:7">
      <c t="s" s="4" r="A4">
        <v>246</v>
      </c>
      <c t="n" s="7" r="B4">
        <v>76614</v>
      </c>
      <c t="n" s="7" r="C4">
        <v>69365</v>
      </c>
      <c t="n" s="7" r="D4">
        <v>76614</v>
      </c>
      <c t="n" s="7" r="E4">
        <v>69365</v>
      </c>
      <c t="n" s="7" r="F4">
        <v>78997</v>
      </c>
      <c t="n" s="7" r="G4">
        <v>60415</v>
      </c>
    </row>
    <row r="5" spans="1:7">
      <c t="s" s="4" r="A5">
        <v>247</v>
      </c>
      <c t="n" s="5" r="D5">
        <v>1</v>
      </c>
    </row>
    <row r="6" spans="1:7">
      <c t="s" s="4" r="A6">
        <v>248</v>
      </c>
    </row>
    <row r="7" spans="1:7">
      <c t="s" s="3" r="A7">
        <v>245</v>
      </c>
    </row>
    <row r="8" spans="1:7">
      <c t="s" s="4" r="A8">
        <v>249</v>
      </c>
      <c t="n" s="5" r="B8">
        <v>3200</v>
      </c>
      <c t="n" s="7" r="D8">
        <v>3200</v>
      </c>
    </row>
    <row r="9" spans="1:7">
      <c t="s" s="4" r="A9">
        <v>250</v>
      </c>
    </row>
    <row r="10" spans="1:7">
      <c t="s" s="3" r="A10">
        <v>245</v>
      </c>
    </row>
    <row r="11" spans="1:7">
      <c t="s" s="4" r="A11">
        <v>249</v>
      </c>
      <c t="n" s="5" r="B11">
        <v>3200</v>
      </c>
      <c t="n" s="7" r="D11">
        <v>3200</v>
      </c>
    </row>
    <row r="12" spans="1:7">
      <c t="s" s="4" r="A12">
        <v>251</v>
      </c>
    </row>
    <row r="13" spans="1:7">
      <c t="s" s="3" r="A13">
        <v>245</v>
      </c>
    </row>
    <row r="14" spans="1:7">
      <c t="s" s="4" r="A14">
        <v>252</v>
      </c>
      <c t="n" s="5" r="D14">
        <v>3</v>
      </c>
      <c t="n" s="5" r="F14">
        <v>3</v>
      </c>
    </row>
    <row r="15" spans="1:7">
      <c t="s" s="4" r="A15">
        <v>253</v>
      </c>
    </row>
    <row r="16" spans="1:7">
      <c t="s" s="3" r="A16">
        <v>245</v>
      </c>
    </row>
    <row r="17" spans="1:7">
      <c t="s" s="4" r="A17">
        <v>246</v>
      </c>
      <c t="n" s="7" r="B17">
        <v>3800</v>
      </c>
      <c t="n" s="7" r="D17">
        <v>3800</v>
      </c>
    </row>
    <row r="18" spans="1:7">
      <c t="s" s="4" r="A18">
        <v>254</v>
      </c>
    </row>
    <row r="19" spans="1:7">
      <c t="s" s="3" r="A19">
        <v>245</v>
      </c>
    </row>
    <row r="20" spans="1:7">
      <c t="s" s="4" r="A20">
        <v>255</v>
      </c>
      <c t="s" s="4" r="B20">
        <v>256</v>
      </c>
      <c t="s" s="4" r="C20">
        <v>257</v>
      </c>
      <c t="s" s="4" r="D20">
        <v>258</v>
      </c>
      <c t="s" s="4" r="E20">
        <v>259</v>
      </c>
    </row>
    <row r="21" spans="1:7">
      <c t="s" s="4" r="A21">
        <v>260</v>
      </c>
    </row>
    <row r="22" spans="1:7">
      <c t="s" s="3" r="A22">
        <v>245</v>
      </c>
    </row>
    <row r="23" spans="1:7">
      <c t="s" s="4" r="A23">
        <v>255</v>
      </c>
      <c t="s" s="4" r="B23">
        <v>261</v>
      </c>
      <c t="s" s="4" r="C23">
        <v>262</v>
      </c>
      <c t="s" s="4" r="D23">
        <v>263</v>
      </c>
      <c t="s" s="4" r="E23">
        <v>264</v>
      </c>
    </row>
    <row r="24" spans="1:7">
      <c t="s" s="4" r="A24">
        <v>265</v>
      </c>
    </row>
    <row r="25" spans="1:7">
      <c t="s" s="3" r="A25">
        <v>245</v>
      </c>
    </row>
    <row r="26" spans="1:7">
      <c t="s" s="4" r="A26">
        <v>266</v>
      </c>
      <c t="n" s="7" r="B26">
        <v>3800</v>
      </c>
      <c t="n" s="7" r="D26">
        <v>3800</v>
      </c>
    </row>
    <row r="27" spans="1:7">
      <c t="s" s="4" r="A27">
        <v>267</v>
      </c>
    </row>
    <row r="28" spans="1:7">
      <c t="s" s="3" r="A28">
        <v>245</v>
      </c>
    </row>
    <row r="29" spans="1:7">
      <c t="s" s="4" r="A29">
        <v>255</v>
      </c>
      <c t="s" s="4" r="D29">
        <v>268</v>
      </c>
      <c t="s" s="4" r="F29">
        <v>269</v>
      </c>
    </row>
    <row r="30" spans="1:7">
      <c t="s" s="4" r="A30">
        <v>270</v>
      </c>
    </row>
    <row r="31" spans="1:7">
      <c t="s" s="3" r="A31">
        <v>245</v>
      </c>
    </row>
    <row r="32" spans="1:7">
      <c t="s" s="4" r="A32">
        <v>271</v>
      </c>
      <c t="s" s="4" r="D32">
        <v>272</v>
      </c>
    </row>
    <row r="33" spans="1:7">
      <c t="s" s="4" r="A33">
        <v>273</v>
      </c>
      <c t="s" s="4" r="D33">
        <v>274</v>
      </c>
    </row>
    <row r="34" spans="1:7">
      <c t="s" s="4" r="A34">
        <v>275</v>
      </c>
    </row>
    <row r="35" spans="1:7">
      <c t="s" s="3" r="A35">
        <v>245</v>
      </c>
    </row>
    <row r="36" spans="1:7">
      <c t="s" s="4" r="A36">
        <v>271</v>
      </c>
      <c t="s" s="4" r="D36">
        <v>276</v>
      </c>
    </row>
    <row r="37" spans="1:7">
      <c t="s" s="4" r="A37">
        <v>273</v>
      </c>
      <c t="s" s="4" r="D37">
        <v>277</v>
      </c>
    </row>
    <row r="38" spans="1:7">
      <c t="s" s="4" r="A38">
        <v>278</v>
      </c>
      <c t="s" s="4" r="D38">
        <v>279</v>
      </c>
    </row>
    <row r="39" spans="1:7">
      <c t="s" s="4" r="A39">
        <v>280</v>
      </c>
      <c t="s" s="4" r="D39">
        <v>28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82</v>
      </c>
      <c t="s" s="2" r="B1">
        <v>69</v>
      </c>
      <c t="s" s="2" r="D1">
        <v>1</v>
      </c>
    </row>
    <row r="2" spans="1:5">
      <c t="s" s="2" r="B2">
        <v>2</v>
      </c>
      <c t="s" s="2" r="C2">
        <v>70</v>
      </c>
      <c t="s" s="2" r="D2">
        <v>2</v>
      </c>
      <c t="s" s="2" r="E2">
        <v>70</v>
      </c>
    </row>
    <row r="3" spans="1:5">
      <c t="s" s="3" r="A3">
        <v>245</v>
      </c>
    </row>
    <row r="4" spans="1:5">
      <c t="s" s="4" r="A4">
        <v>283</v>
      </c>
      <c t="s" s="4" r="B4">
        <v>261</v>
      </c>
      <c t="s" s="4" r="C4">
        <v>262</v>
      </c>
      <c t="s" s="4" r="D4">
        <v>263</v>
      </c>
      <c t="s" s="4" r="E4">
        <v>264</v>
      </c>
    </row>
    <row r="5" spans="1:5">
      <c t="s" s="4" r="A5">
        <v>284</v>
      </c>
    </row>
    <row r="6" spans="1:5">
      <c t="s" s="3" r="A6">
        <v>245</v>
      </c>
    </row>
    <row r="7" spans="1:5">
      <c t="s" s="4" r="A7">
        <v>283</v>
      </c>
      <c t="s" s="4" r="B7">
        <v>285</v>
      </c>
      <c t="s" s="4" r="C7">
        <v>286</v>
      </c>
      <c t="s" s="4" r="D7">
        <v>287</v>
      </c>
      <c t="s" s="4" r="E7">
        <v>288</v>
      </c>
    </row>
    <row r="8" spans="1:5">
      <c t="s" s="4" r="A8">
        <v>289</v>
      </c>
    </row>
    <row r="9" spans="1:5">
      <c t="s" s="3" r="A9">
        <v>245</v>
      </c>
    </row>
    <row r="10" spans="1:5">
      <c t="s" s="4" r="A10">
        <v>283</v>
      </c>
      <c t="s" s="4" r="B10">
        <v>290</v>
      </c>
      <c t="s" s="4" r="C10">
        <v>291</v>
      </c>
      <c t="s" s="4" r="D10">
        <v>292</v>
      </c>
      <c t="s" s="4" r="E10">
        <v>293</v>
      </c>
    </row>
    <row r="11" spans="1:5">
      <c t="s" s="4" r="A11">
        <v>294</v>
      </c>
    </row>
    <row r="12" spans="1:5">
      <c t="s" s="3" r="A12">
        <v>245</v>
      </c>
    </row>
    <row r="13" spans="1:5">
      <c t="s" s="4" r="A13">
        <v>283</v>
      </c>
      <c t="s" s="4" r="C13">
        <v>295</v>
      </c>
      <c t="s" s="4" r="E13">
        <v>296</v>
      </c>
    </row>
    <row r="14" spans="1:5">
      <c t="s" s="4" r="A14">
        <v>297</v>
      </c>
    </row>
    <row r="15" spans="1:5">
      <c t="s" s="3" r="A15">
        <v>245</v>
      </c>
    </row>
    <row r="16" spans="1:5">
      <c t="s" s="4" r="A16">
        <v>283</v>
      </c>
      <c t="s" s="4" r="C16">
        <v>29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99</v>
      </c>
      <c t="s" s="2" r="B1">
        <v>69</v>
      </c>
      <c t="s" s="2" r="D1">
        <v>1</v>
      </c>
    </row>
    <row r="2" spans="1:5">
      <c t="s" s="2" r="B2">
        <v>2</v>
      </c>
      <c t="s" s="2" r="C2">
        <v>70</v>
      </c>
      <c t="s" s="2" r="D2">
        <v>2</v>
      </c>
      <c t="s" s="2" r="E2">
        <v>70</v>
      </c>
    </row>
    <row r="3" spans="1:5">
      <c t="s" s="3" r="A3">
        <v>245</v>
      </c>
    </row>
    <row r="4" spans="1:5">
      <c t="s" s="4" r="A4">
        <v>283</v>
      </c>
      <c t="s" s="4" r="B4">
        <v>261</v>
      </c>
      <c t="s" s="4" r="C4">
        <v>262</v>
      </c>
      <c t="s" s="4" r="D4">
        <v>263</v>
      </c>
      <c t="s" s="4" r="E4">
        <v>264</v>
      </c>
    </row>
    <row r="5" spans="1:5">
      <c t="s" s="4" r="A5">
        <v>294</v>
      </c>
    </row>
    <row r="6" spans="1:5">
      <c t="s" s="3" r="A6">
        <v>245</v>
      </c>
    </row>
    <row r="7" spans="1:5">
      <c t="s" s="4" r="A7">
        <v>283</v>
      </c>
      <c t="s" s="4" r="C7">
        <v>295</v>
      </c>
      <c t="s" s="4" r="E7">
        <v>296</v>
      </c>
    </row>
    <row r="8" spans="1:5">
      <c t="s" s="4" r="A8">
        <v>300</v>
      </c>
    </row>
    <row r="9" spans="1:5">
      <c t="s" s="3" r="A9">
        <v>245</v>
      </c>
    </row>
    <row r="10" spans="1:5">
      <c t="s" s="4" r="A10">
        <v>283</v>
      </c>
      <c t="s" s="4" r="B10">
        <v>301</v>
      </c>
      <c t="s" s="4" r="D10">
        <v>301</v>
      </c>
    </row>
    <row r="11" spans="1:5">
      <c t="s" s="4" r="A11">
        <v>297</v>
      </c>
    </row>
    <row r="12" spans="1:5">
      <c t="s" s="3" r="A12">
        <v>245</v>
      </c>
    </row>
    <row r="13" spans="1:5">
      <c t="s" s="4" r="A13">
        <v>283</v>
      </c>
      <c t="s" s="4" r="C13">
        <v>298</v>
      </c>
    </row>
    <row r="14" spans="1:5">
      <c t="s" s="4" r="A14">
        <v>302</v>
      </c>
    </row>
    <row r="15" spans="1:5">
      <c t="s" s="3" r="A15">
        <v>245</v>
      </c>
    </row>
    <row r="16" spans="1:5">
      <c t="s" s="4" r="A16">
        <v>283</v>
      </c>
      <c t="s" s="4" r="B16">
        <v>301</v>
      </c>
      <c t="s" s="4" r="D16">
        <v>301</v>
      </c>
      <c t="s" s="4" r="E16">
        <v>3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03</v>
      </c>
      <c t="s" s="2" r="B1">
        <v>2</v>
      </c>
      <c t="s" s="2" r="C1">
        <v>25</v>
      </c>
    </row>
    <row r="2" spans="1:3">
      <c t="s" s="4" r="A2">
        <v>265</v>
      </c>
    </row>
    <row r="3" spans="1:3">
      <c t="s" s="3" r="A3">
        <v>304</v>
      </c>
    </row>
    <row r="4" spans="1:3">
      <c t="s" s="4" r="A4">
        <v>305</v>
      </c>
      <c t="n" s="7" r="B4">
        <v>3794</v>
      </c>
      <c t="n" s="7" r="C4">
        <v>1439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06</v>
      </c>
      <c t="s" s="2" r="B1">
        <v>69</v>
      </c>
    </row>
    <row r="2" spans="1:3">
      <c t="s" s="2" r="B2">
        <v>2</v>
      </c>
      <c t="s" s="2" r="C2">
        <v>70</v>
      </c>
    </row>
    <row r="3" spans="1:3">
      <c t="s" s="3" r="A3">
        <v>307</v>
      </c>
    </row>
    <row r="4" spans="1:3">
      <c t="s" s="4" r="A4">
        <v>308</v>
      </c>
      <c t="n" s="7" r="B4">
        <v>109</v>
      </c>
      <c t="n" s="7" r="C4">
        <v>101</v>
      </c>
    </row>
    <row r="5" spans="1:3">
      <c t="s" s="4" r="A5">
        <v>309</v>
      </c>
      <c t="n" s="5" r="B5">
        <v>10</v>
      </c>
      <c t="n" s="5" r="C5">
        <v>100</v>
      </c>
    </row>
    <row r="6" spans="1:3">
      <c t="s" s="4" r="A6">
        <v>310</v>
      </c>
      <c t="n" s="5" r="B6">
        <v>-35</v>
      </c>
      <c t="n" s="5" r="C6">
        <v>-74</v>
      </c>
    </row>
    <row r="7" spans="1:3">
      <c t="s" s="4" r="A7">
        <v>311</v>
      </c>
      <c t="n" s="7" r="B7">
        <v>84</v>
      </c>
      <c t="n" s="7" r="C7">
        <v>1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s="1" r="A1">
        <v>57</v>
      </c>
      <c t="s" s="2" r="B1">
        <v>2</v>
      </c>
      <c t="s" s="2" r="C1">
        <v>25</v>
      </c>
    </row>
    <row r="2" spans="1:3">
      <c t="s" s="3" r="A2">
        <v>58</v>
      </c>
    </row>
    <row r="3" spans="1:3">
      <c t="s" s="4" r="A3">
        <v>59</v>
      </c>
      <c t="n" s="7" r="B3">
        <v>107</v>
      </c>
      <c t="n" s="7" r="C3">
        <v>81</v>
      </c>
    </row>
    <row r="4" spans="1:3">
      <c t="s" s="4" r="A4">
        <v>60</v>
      </c>
      <c t="n" s="8" r="B4">
        <v>0.001</v>
      </c>
      <c t="n" s="8" r="C4">
        <v>0.001</v>
      </c>
    </row>
    <row r="5" spans="1:3">
      <c t="s" s="4" r="A5">
        <v>61</v>
      </c>
      <c t="n" s="5" r="B5">
        <v>10000000</v>
      </c>
      <c t="n" s="5" r="C5">
        <v>10000000</v>
      </c>
    </row>
    <row r="6" spans="1:3">
      <c t="s" s="4" r="A6">
        <v>62</v>
      </c>
      <c t="n" s="5" r="B6">
        <v>0</v>
      </c>
      <c t="n" s="5" r="C6">
        <v>0</v>
      </c>
    </row>
    <row r="7" spans="1:3">
      <c t="s" s="4" r="A7">
        <v>63</v>
      </c>
      <c t="n" s="8" r="B7">
        <v>0.001</v>
      </c>
      <c t="n" s="8" r="C7">
        <v>0.001</v>
      </c>
    </row>
    <row r="8" spans="1:3">
      <c t="s" s="4" r="A8">
        <v>64</v>
      </c>
      <c t="n" s="5" r="B8">
        <v>90000000</v>
      </c>
      <c t="n" s="5" r="C8">
        <v>90000000</v>
      </c>
    </row>
    <row r="9" spans="1:3">
      <c t="s" s="4" r="A9">
        <v>65</v>
      </c>
      <c t="n" s="5" r="B9">
        <v>31725819</v>
      </c>
      <c t="n" s="5" r="C9">
        <v>29562338</v>
      </c>
    </row>
    <row r="10" spans="1:3">
      <c t="s" s="4" r="A10">
        <v>66</v>
      </c>
      <c t="n" s="5" r="B10">
        <v>31725819</v>
      </c>
      <c t="n" s="5" r="C10">
        <v>29562338</v>
      </c>
    </row>
    <row r="11" spans="1:3">
      <c t="s" s="4" r="A11">
        <v>67</v>
      </c>
      <c t="n" s="5" r="B11">
        <v>601944</v>
      </c>
      <c t="n" s="5" r="C11">
        <v>6019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t="s" s="1" r="A1">
        <v>312</v>
      </c>
      <c t="s" s="2" r="B1">
        <v>69</v>
      </c>
      <c t="s" s="2" r="D1">
        <v>1</v>
      </c>
    </row>
    <row r="2" spans="1:5">
      <c t="s" s="2" r="B2">
        <v>2</v>
      </c>
      <c t="s" s="2" r="C2">
        <v>313</v>
      </c>
      <c t="s" s="2" r="D2">
        <v>2</v>
      </c>
      <c t="s" s="2" r="E2">
        <v>70</v>
      </c>
    </row>
    <row r="3" spans="1:5">
      <c t="s" s="3" r="A3">
        <v>314</v>
      </c>
    </row>
    <row r="4" spans="1:5">
      <c t="s" s="4" r="A4">
        <v>315</v>
      </c>
      <c t="s" s="4" r="D4">
        <v>316</v>
      </c>
    </row>
    <row r="5" spans="1:5">
      <c t="s" s="4" r="A5">
        <v>317</v>
      </c>
      <c t="n" s="5" r="D5">
        <v>0</v>
      </c>
    </row>
    <row r="6" spans="1:5">
      <c t="s" s="4" r="A6">
        <v>318</v>
      </c>
    </row>
    <row r="7" spans="1:5">
      <c t="s" s="3" r="A7">
        <v>314</v>
      </c>
    </row>
    <row r="8" spans="1:5">
      <c t="s" s="4" r="A8">
        <v>319</v>
      </c>
      <c t="s" s="4" r="D8">
        <v>320</v>
      </c>
    </row>
    <row r="9" spans="1:5">
      <c t="s" s="4" r="A9">
        <v>317</v>
      </c>
      <c t="n" s="5" r="D9">
        <v>0</v>
      </c>
      <c t="n" s="5" r="E9">
        <v>0</v>
      </c>
    </row>
    <row r="10" spans="1:5">
      <c t="s" s="4" r="A10">
        <v>321</v>
      </c>
      <c t="n" s="7" r="D10">
        <v>0</v>
      </c>
    </row>
    <row r="11" spans="1:5">
      <c t="s" s="4" r="A11">
        <v>322</v>
      </c>
    </row>
    <row r="12" spans="1:5">
      <c t="s" s="3" r="A12">
        <v>314</v>
      </c>
    </row>
    <row r="13" spans="1:5">
      <c t="s" s="4" r="A13">
        <v>319</v>
      </c>
      <c t="s" s="4" r="D13">
        <v>320</v>
      </c>
    </row>
    <row r="14" spans="1:5">
      <c t="s" s="4" r="A14">
        <v>323</v>
      </c>
    </row>
    <row r="15" spans="1:5">
      <c t="s" s="3" r="A15">
        <v>314</v>
      </c>
    </row>
    <row r="16" spans="1:5">
      <c t="s" s="4" r="A16">
        <v>319</v>
      </c>
      <c t="s" s="4" r="D16">
        <v>324</v>
      </c>
    </row>
    <row r="17" spans="1:5">
      <c t="s" s="4" r="A17">
        <v>325</v>
      </c>
    </row>
    <row r="18" spans="1:5">
      <c t="s" s="3" r="A18">
        <v>314</v>
      </c>
    </row>
    <row r="19" spans="1:5">
      <c t="s" s="4" r="A19">
        <v>319</v>
      </c>
      <c t="s" s="4" r="D19">
        <v>274</v>
      </c>
    </row>
    <row r="20" spans="1:5">
      <c t="s" s="4" r="A20">
        <v>326</v>
      </c>
      <c t="n" s="5" r="B20">
        <v>134000</v>
      </c>
      <c t="n" s="5" r="C20">
        <v>456500</v>
      </c>
    </row>
    <row r="21" spans="1:5">
      <c t="s" s="4" r="A21">
        <v>327</v>
      </c>
      <c t="n" s="9" r="B21">
        <v>6.53</v>
      </c>
      <c t="n" s="9" r="C21">
        <v>8.68</v>
      </c>
    </row>
    <row r="22" spans="1:5">
      <c t="s" s="4" r="A22">
        <v>328</v>
      </c>
      <c t="n" s="5" r="D22">
        <v>39938</v>
      </c>
    </row>
    <row r="23" spans="1:5">
      <c t="s" s="4" r="A23">
        <v>329</v>
      </c>
      <c t="n" s="5" r="D23">
        <v>313712</v>
      </c>
    </row>
    <row r="24" spans="1:5">
      <c t="s" s="4" r="A24">
        <v>330</v>
      </c>
      <c t="n" s="7" r="D24">
        <v>7000000</v>
      </c>
    </row>
    <row r="25" spans="1:5">
      <c t="s" s="4" r="A25">
        <v>331</v>
      </c>
      <c t="n" s="5" r="B25">
        <v>1169306</v>
      </c>
      <c t="n" s="5" r="D25">
        <v>1169306</v>
      </c>
    </row>
    <row r="26" spans="1:5">
      <c t="s" s="4" r="A26">
        <v>332</v>
      </c>
      <c t="n" s="7" r="B26">
        <v>7600000</v>
      </c>
      <c t="n" s="7" r="D26">
        <v>7600000</v>
      </c>
    </row>
    <row r="27" spans="1:5">
      <c t="s" s="4" r="A27">
        <v>333</v>
      </c>
      <c t="s" s="4" r="D27">
        <v>334</v>
      </c>
    </row>
    <row r="28" spans="1:5">
      <c t="s" s="4" r="A28">
        <v>335</v>
      </c>
    </row>
    <row r="29" spans="1:5">
      <c t="s" s="3" r="A29">
        <v>314</v>
      </c>
    </row>
    <row r="30" spans="1:5">
      <c t="s" s="4" r="A30">
        <v>319</v>
      </c>
      <c t="s" s="4" r="D30">
        <v>274</v>
      </c>
    </row>
    <row r="31" spans="1:5">
      <c t="s" s="4" r="A31">
        <v>336</v>
      </c>
      <c t="n" s="7" r="D31">
        <v>0</v>
      </c>
    </row>
    <row r="32" spans="1:5">
      <c t="s" s="4" r="A32">
        <v>337</v>
      </c>
    </row>
    <row r="33" spans="1:5">
      <c t="s" s="3" r="A33">
        <v>314</v>
      </c>
    </row>
    <row r="34" spans="1:5">
      <c t="s" s="4" r="A34">
        <v>319</v>
      </c>
      <c t="s" s="4" r="D34">
        <v>338</v>
      </c>
    </row>
    <row r="35" spans="1:5">
      <c t="s" s="4" r="A35">
        <v>339</v>
      </c>
    </row>
    <row r="36" spans="1:5">
      <c t="s" s="3" r="A36">
        <v>314</v>
      </c>
    </row>
    <row r="37" spans="1:5">
      <c t="s" s="4" r="A37">
        <v>319</v>
      </c>
      <c t="s" s="4" r="D37">
        <v>340</v>
      </c>
    </row>
    <row r="38" spans="1:5">
      <c t="s" s="4" r="A38">
        <v>341</v>
      </c>
    </row>
    <row r="39" spans="1:5">
      <c t="s" s="3" r="A39">
        <v>314</v>
      </c>
    </row>
    <row r="40" spans="1:5">
      <c t="s" s="4" r="A40">
        <v>331</v>
      </c>
      <c t="n" s="5" r="B40">
        <v>56000</v>
      </c>
      <c t="n" s="5" r="D40">
        <v>56000</v>
      </c>
    </row>
    <row r="41" spans="1:5">
      <c t="s" s="4" r="A41">
        <v>342</v>
      </c>
      <c t="n" s="7" r="B41">
        <v>300000</v>
      </c>
      <c t="n" s="7" r="D41">
        <v>300000</v>
      </c>
    </row>
    <row r="42" spans="1:5">
      <c t="s" s="4" r="A42">
        <v>343</v>
      </c>
    </row>
    <row r="43" spans="1:5">
      <c t="s" s="3" r="A43">
        <v>314</v>
      </c>
    </row>
    <row r="44" spans="1:5">
      <c t="s" s="4" r="A44">
        <v>344</v>
      </c>
      <c t="s" s="4" r="D44">
        <v>345</v>
      </c>
    </row>
    <row r="45" spans="1:5">
      <c t="s" s="4" r="A45">
        <v>346</v>
      </c>
    </row>
    <row r="46" spans="1:5">
      <c t="s" s="3" r="A46">
        <v>314</v>
      </c>
    </row>
    <row r="47" spans="1:5">
      <c t="s" s="4" r="A47">
        <v>326</v>
      </c>
      <c t="n" s="5" r="C47">
        <v>90500</v>
      </c>
    </row>
    <row r="48" spans="1:5">
      <c t="s" s="4" r="A48">
        <v>327</v>
      </c>
      <c t="n" s="9" r="C48">
        <v>8.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23"/>
  </cols>
  <sheetData>
    <row r="1" spans="1:3">
      <c t="s" s="1" r="A1">
        <v>347</v>
      </c>
      <c t="s" s="2" r="B1">
        <v>1</v>
      </c>
      <c t="s" s="2" r="C1">
        <v>239</v>
      </c>
    </row>
    <row r="2" spans="1:3">
      <c t="s" s="2" r="B2">
        <v>2</v>
      </c>
      <c t="s" s="2" r="C2">
        <v>25</v>
      </c>
    </row>
    <row r="3" spans="1:3">
      <c t="s" s="3" r="A3">
        <v>348</v>
      </c>
    </row>
    <row r="4" spans="1:3">
      <c t="s" s="4" r="A4">
        <v>349</v>
      </c>
      <c t="n" s="5" r="B4">
        <v>853551</v>
      </c>
    </row>
    <row r="5" spans="1:3">
      <c t="s" s="4" r="A5">
        <v>350</v>
      </c>
      <c t="n" s="5" r="B5">
        <v>0</v>
      </c>
    </row>
    <row r="6" spans="1:3">
      <c t="s" s="4" r="A6">
        <v>351</v>
      </c>
      <c t="n" s="5" r="B6">
        <v>-337303</v>
      </c>
    </row>
    <row r="7" spans="1:3">
      <c t="s" s="4" r="A7">
        <v>352</v>
      </c>
      <c t="n" s="5" r="B7">
        <v>-9100</v>
      </c>
    </row>
    <row r="8" spans="1:3">
      <c t="s" s="4" r="A8">
        <v>353</v>
      </c>
      <c t="n" s="5" r="B8">
        <v>507148</v>
      </c>
      <c t="n" s="5" r="C8">
        <v>853551</v>
      </c>
    </row>
    <row r="9" spans="1:3">
      <c t="s" s="4" r="A9">
        <v>354</v>
      </c>
      <c t="n" s="5" r="B9">
        <v>507148</v>
      </c>
    </row>
    <row r="10" spans="1:3">
      <c t="s" s="4" r="A10">
        <v>355</v>
      </c>
      <c t="n" s="9" r="B10">
        <v>8.869999999999999</v>
      </c>
    </row>
    <row r="11" spans="1:3">
      <c t="s" s="4" r="A11">
        <v>356</v>
      </c>
      <c t="n" s="5" r="B11">
        <v>0</v>
      </c>
    </row>
    <row r="12" spans="1:3">
      <c t="s" s="4" r="A12">
        <v>357</v>
      </c>
      <c t="n" s="10" r="B12">
        <v>6.48</v>
      </c>
    </row>
    <row r="13" spans="1:3">
      <c t="s" s="4" r="A13">
        <v>358</v>
      </c>
      <c t="n" s="10" r="B13">
        <v>8.1</v>
      </c>
    </row>
    <row r="14" spans="1:3">
      <c t="s" s="4" r="A14">
        <v>359</v>
      </c>
      <c t="n" s="10" r="B14">
        <v>10.49</v>
      </c>
      <c t="n" s="9" r="C14">
        <v>8.869999999999999</v>
      </c>
    </row>
    <row r="15" spans="1:3">
      <c t="s" s="4" r="A15">
        <v>360</v>
      </c>
      <c t="n" s="9" r="B15">
        <v>10.49</v>
      </c>
    </row>
    <row r="16" spans="1:3">
      <c t="s" s="4" r="A16">
        <v>361</v>
      </c>
      <c t="s" s="4" r="B16">
        <v>362</v>
      </c>
      <c t="s" s="4" r="C16">
        <v>363</v>
      </c>
    </row>
    <row r="17" spans="1:3">
      <c t="s" s="4" r="A17">
        <v>364</v>
      </c>
      <c t="s" s="4" r="B17">
        <v>362</v>
      </c>
    </row>
    <row r="18" spans="1:3">
      <c t="s" s="4" r="A18">
        <v>365</v>
      </c>
      <c t="n" s="7" r="B18">
        <v>1798</v>
      </c>
    </row>
    <row r="19" spans="1:3">
      <c t="s" s="4" r="A19">
        <v>366</v>
      </c>
      <c t="n" s="5" r="B19">
        <v>349</v>
      </c>
      <c t="n" s="7" r="C19">
        <v>1798</v>
      </c>
    </row>
    <row r="20" spans="1:3">
      <c t="s" s="4" r="A20">
        <v>367</v>
      </c>
      <c t="n" s="7" r="B20">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r="1" spans="1:2">
      <c t="s" s="1" r="A1">
        <v>368</v>
      </c>
      <c t="s" s="2" r="B1">
        <v>69</v>
      </c>
    </row>
    <row r="2" spans="1:2">
      <c t="s" s="2" r="B2">
        <v>2</v>
      </c>
    </row>
    <row r="3" spans="1:2">
      <c t="s" s="3" r="A3">
        <v>314</v>
      </c>
    </row>
    <row r="4" spans="1:2">
      <c t="s" s="4" r="A4">
        <v>369</v>
      </c>
      <c t="n" s="5" r="B4">
        <v>1078279</v>
      </c>
    </row>
    <row r="5" spans="1:2">
      <c t="s" s="4" r="A5">
        <v>370</v>
      </c>
      <c t="n" s="5" r="B5">
        <v>737000</v>
      </c>
    </row>
    <row r="6" spans="1:2">
      <c t="s" s="4" r="A6">
        <v>371</v>
      </c>
      <c t="n" s="5" r="B6">
        <v>-400650</v>
      </c>
    </row>
    <row r="7" spans="1:2">
      <c t="s" s="4" r="A7">
        <v>372</v>
      </c>
      <c t="n" s="5" r="B7">
        <v>-189323</v>
      </c>
    </row>
    <row r="8" spans="1:2">
      <c t="s" s="4" r="A8">
        <v>373</v>
      </c>
      <c t="n" s="5" r="B8">
        <v>1225306</v>
      </c>
    </row>
    <row r="9" spans="1:2">
      <c t="s" s="4" r="A9">
        <v>374</v>
      </c>
      <c t="n" s="5" r="B9">
        <v>1011568</v>
      </c>
    </row>
    <row r="10" spans="1:2">
      <c t="s" s="4" r="A10">
        <v>375</v>
      </c>
      <c t="n" s="7" r="B10">
        <v>9673</v>
      </c>
    </row>
    <row r="11" spans="1:2">
      <c t="s" s="4" r="A11">
        <v>376</v>
      </c>
      <c t="n" s="5" r="B11">
        <v>7600</v>
      </c>
    </row>
    <row r="12" spans="1:2">
      <c t="s" s="4" r="A12">
        <v>377</v>
      </c>
      <c t="n" s="7" r="B12">
        <v>6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78</v>
      </c>
      <c t="s" s="2" r="B1">
        <v>69</v>
      </c>
      <c t="s" s="2" r="D1">
        <v>1</v>
      </c>
    </row>
    <row r="2" spans="1:5">
      <c t="s" s="2" r="B2">
        <v>2</v>
      </c>
      <c t="s" s="2" r="C2">
        <v>70</v>
      </c>
      <c t="s" s="2" r="D2">
        <v>2</v>
      </c>
      <c t="s" s="2" r="E2">
        <v>70</v>
      </c>
    </row>
    <row r="3" spans="1:5">
      <c t="s" s="3" r="A3">
        <v>379</v>
      </c>
    </row>
    <row r="4" spans="1:5">
      <c t="s" s="4" r="A4">
        <v>95</v>
      </c>
      <c t="n" s="7" r="B4">
        <v>1043</v>
      </c>
      <c t="n" s="7" r="C4">
        <v>993</v>
      </c>
      <c t="n" s="7" r="D4">
        <v>1518</v>
      </c>
      <c t="n" s="7" r="E4">
        <v>2012</v>
      </c>
    </row>
    <row r="5" spans="1:5">
      <c t="s" s="4" r="A5">
        <v>380</v>
      </c>
      <c t="n" s="5" r="B5">
        <v>-293</v>
      </c>
      <c t="n" s="5" r="C5">
        <v>-206</v>
      </c>
      <c t="n" s="5" r="D5">
        <v>-440</v>
      </c>
      <c t="n" s="5" r="E5">
        <v>-380</v>
      </c>
    </row>
    <row r="6" spans="1:5">
      <c t="s" s="4" r="A6">
        <v>381</v>
      </c>
      <c t="n" s="5" r="B6">
        <v>750</v>
      </c>
      <c t="n" s="5" r="C6">
        <v>787</v>
      </c>
      <c t="n" s="5" r="D6">
        <v>1078</v>
      </c>
      <c t="n" s="5" r="E6">
        <v>1632</v>
      </c>
    </row>
    <row r="7" spans="1:5">
      <c t="s" s="4" r="A7">
        <v>382</v>
      </c>
    </row>
    <row r="8" spans="1:5">
      <c t="s" s="3" r="A8">
        <v>379</v>
      </c>
    </row>
    <row r="9" spans="1:5">
      <c t="s" s="4" r="A9">
        <v>95</v>
      </c>
      <c t="n" s="5" r="B9">
        <v>246</v>
      </c>
      <c t="n" s="5" r="C9">
        <v>242</v>
      </c>
      <c t="n" s="5" r="D9">
        <v>629</v>
      </c>
      <c t="n" s="5" r="E9">
        <v>568</v>
      </c>
    </row>
    <row r="10" spans="1:5">
      <c t="s" s="4" r="A10">
        <v>383</v>
      </c>
    </row>
    <row r="11" spans="1:5">
      <c t="s" s="3" r="A11">
        <v>379</v>
      </c>
    </row>
    <row r="12" spans="1:5">
      <c t="s" s="4" r="A12">
        <v>95</v>
      </c>
      <c t="n" s="5" r="B12">
        <v>51</v>
      </c>
      <c t="n" s="5" r="C12">
        <v>74</v>
      </c>
      <c t="n" s="5" r="D12">
        <v>101</v>
      </c>
      <c t="n" s="5" r="E12">
        <v>145</v>
      </c>
    </row>
    <row r="13" spans="1:5">
      <c t="s" s="4" r="A13">
        <v>384</v>
      </c>
    </row>
    <row r="14" spans="1:5">
      <c t="s" s="3" r="A14">
        <v>379</v>
      </c>
    </row>
    <row r="15" spans="1:5">
      <c t="s" s="4" r="A15">
        <v>95</v>
      </c>
      <c t="n" s="5" r="B15">
        <v>89</v>
      </c>
      <c t="n" s="5" r="C15">
        <v>82</v>
      </c>
      <c t="n" s="5" r="D15">
        <v>200</v>
      </c>
      <c t="n" s="5" r="E15">
        <v>214</v>
      </c>
    </row>
    <row r="16" spans="1:5">
      <c t="s" s="4" r="A16">
        <v>385</v>
      </c>
    </row>
    <row r="17" spans="1:5">
      <c t="s" s="3" r="A17">
        <v>379</v>
      </c>
    </row>
    <row r="18" spans="1:5">
      <c t="s" s="4" r="A18">
        <v>95</v>
      </c>
      <c t="n" s="7" r="B18">
        <v>657</v>
      </c>
      <c t="n" s="7" r="C18">
        <v>595</v>
      </c>
      <c t="n" s="7" r="D18">
        <v>588</v>
      </c>
      <c t="n" s="7" r="E18">
        <v>10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86</v>
      </c>
      <c t="s" s="2" r="B1">
        <v>2</v>
      </c>
      <c t="s" s="2" r="C1">
        <v>25</v>
      </c>
    </row>
    <row r="2" spans="1:3">
      <c t="s" s="3" r="A2">
        <v>387</v>
      </c>
    </row>
    <row r="3" spans="1:3">
      <c t="s" s="4" r="A3">
        <v>388</v>
      </c>
      <c t="n" s="7" r="B3">
        <v>48691</v>
      </c>
      <c t="n" s="7" r="C3">
        <v>45294</v>
      </c>
    </row>
    <row r="4" spans="1:3">
      <c t="s" s="4" r="A4">
        <v>389</v>
      </c>
      <c t="n" s="5" r="B4">
        <v>19122</v>
      </c>
      <c t="n" s="5" r="C4">
        <v>14103</v>
      </c>
    </row>
    <row r="5" spans="1:3">
      <c t="s" s="4" r="A5">
        <v>390</v>
      </c>
      <c t="n" s="5" r="B5">
        <v>4722</v>
      </c>
      <c t="n" s="5" r="C5">
        <v>3922</v>
      </c>
    </row>
    <row r="6" spans="1:3">
      <c t="s" s="4" r="A6">
        <v>391</v>
      </c>
      <c t="n" s="5" r="B6">
        <v>72535</v>
      </c>
      <c t="n" s="5" r="C6">
        <v>63319</v>
      </c>
    </row>
    <row r="7" spans="1:3">
      <c t="s" s="4" r="A7">
        <v>392</v>
      </c>
      <c t="n" s="5" r="B7">
        <v>-7888</v>
      </c>
      <c t="n" s="5" r="C7">
        <v>-6469</v>
      </c>
    </row>
    <row r="8" spans="1:3">
      <c t="s" s="4" r="A8">
        <v>283</v>
      </c>
      <c t="n" s="7" r="B8">
        <v>64647</v>
      </c>
      <c t="n" s="7" r="C8">
        <v>568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93</v>
      </c>
      <c t="s" s="2" r="B1">
        <v>2</v>
      </c>
      <c t="s" s="2" r="C1">
        <v>25</v>
      </c>
    </row>
    <row r="2" spans="1:3">
      <c t="s" s="3" r="A2">
        <v>394</v>
      </c>
    </row>
    <row r="3" spans="1:3">
      <c t="s" s="4" r="A3">
        <v>395</v>
      </c>
      <c t="n" s="7" r="B3">
        <v>41219</v>
      </c>
      <c t="n" s="7" r="C3">
        <v>35502</v>
      </c>
    </row>
    <row r="4" spans="1:3">
      <c t="s" s="4" r="A4">
        <v>396</v>
      </c>
      <c t="n" s="5" r="B4">
        <v>-26369</v>
      </c>
      <c t="n" s="5" r="C4">
        <v>-24661</v>
      </c>
    </row>
    <row r="5" spans="1:3">
      <c t="s" s="4" r="A5">
        <v>283</v>
      </c>
      <c t="n" s="5" r="B5">
        <v>14850</v>
      </c>
      <c t="n" s="5" r="C5">
        <v>10841</v>
      </c>
    </row>
    <row r="6" spans="1:3">
      <c t="s" s="4" r="A6">
        <v>397</v>
      </c>
    </row>
    <row r="7" spans="1:3">
      <c t="s" s="3" r="A7">
        <v>394</v>
      </c>
    </row>
    <row r="8" spans="1:3">
      <c t="s" s="4" r="A8">
        <v>395</v>
      </c>
      <c t="n" s="5" r="B8">
        <v>9639</v>
      </c>
      <c t="n" s="5" r="C8">
        <v>9299</v>
      </c>
    </row>
    <row r="9" spans="1:3">
      <c t="s" s="4" r="A9">
        <v>398</v>
      </c>
    </row>
    <row r="10" spans="1:3">
      <c t="s" s="3" r="A10">
        <v>394</v>
      </c>
    </row>
    <row r="11" spans="1:3">
      <c t="s" s="4" r="A11">
        <v>395</v>
      </c>
      <c t="n" s="5" r="B11">
        <v>2708</v>
      </c>
      <c t="n" s="5" r="C11">
        <v>2582</v>
      </c>
    </row>
    <row r="12" spans="1:3">
      <c t="s" s="4" r="A12">
        <v>399</v>
      </c>
    </row>
    <row r="13" spans="1:3">
      <c t="s" s="3" r="A13">
        <v>394</v>
      </c>
    </row>
    <row r="14" spans="1:3">
      <c t="s" s="4" r="A14">
        <v>395</v>
      </c>
      <c t="n" s="5" r="B14">
        <v>13534</v>
      </c>
      <c t="n" s="5" r="C14">
        <v>10774</v>
      </c>
    </row>
    <row r="15" spans="1:3">
      <c t="s" s="4" r="A15">
        <v>400</v>
      </c>
    </row>
    <row r="16" spans="1:3">
      <c t="s" s="3" r="A16">
        <v>394</v>
      </c>
    </row>
    <row r="17" spans="1:3">
      <c t="s" s="4" r="A17">
        <v>395</v>
      </c>
      <c t="n" s="7" r="B17">
        <v>15338</v>
      </c>
      <c t="n" s="7" r="C17">
        <v>128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t="s" s="1" r="A1">
        <v>401</v>
      </c>
      <c t="s" s="2" r="B1">
        <v>402</v>
      </c>
      <c t="s" s="2" r="C1">
        <v>2</v>
      </c>
      <c t="s" s="2" r="D1">
        <v>70</v>
      </c>
      <c t="s" s="2" r="E1">
        <v>2</v>
      </c>
      <c t="s" s="2" r="F1">
        <v>70</v>
      </c>
    </row>
    <row r="2" spans="1:6">
      <c t="s" s="3" r="A2">
        <v>403</v>
      </c>
    </row>
    <row r="3" spans="1:6">
      <c t="s" s="4" r="A3">
        <v>404</v>
      </c>
      <c t="s" s="4" r="E3">
        <v>277</v>
      </c>
    </row>
    <row r="4" spans="1:6">
      <c t="s" s="4" r="A4">
        <v>405</v>
      </c>
      <c t="n" s="7" r="C4">
        <v>117549</v>
      </c>
      <c t="n" s="7" r="D4">
        <v>132677</v>
      </c>
      <c t="n" s="7" r="E4">
        <v>242867</v>
      </c>
      <c t="n" s="7" r="F4">
        <v>276901</v>
      </c>
    </row>
    <row r="5" spans="1:6">
      <c t="s" s="4" r="A5">
        <v>406</v>
      </c>
      <c t="n" s="5" r="C5">
        <v>3428</v>
      </c>
      <c t="n" s="5" r="D5">
        <v>8059</v>
      </c>
      <c t="n" s="5" r="E5">
        <v>6076</v>
      </c>
      <c t="n" s="5" r="F5">
        <v>17220</v>
      </c>
    </row>
    <row r="6" spans="1:6">
      <c t="s" s="4" r="A6">
        <v>93</v>
      </c>
      <c t="n" s="5" r="C6">
        <v>1400</v>
      </c>
      <c t="n" s="7" r="D6">
        <v>1200</v>
      </c>
      <c t="n" s="5" r="E6">
        <v>2492</v>
      </c>
      <c t="n" s="7" r="F6">
        <v>2442</v>
      </c>
    </row>
    <row r="7" spans="1:6">
      <c t="s" s="4" r="A7">
        <v>125</v>
      </c>
    </row>
    <row r="8" spans="1:6">
      <c t="s" s="3" r="A8">
        <v>403</v>
      </c>
    </row>
    <row r="9" spans="1:6">
      <c t="s" s="4" r="A9">
        <v>407</v>
      </c>
      <c t="n" s="7" r="B9">
        <v>29900</v>
      </c>
      <c t="n" s="5" r="E9">
        <v>29734</v>
      </c>
    </row>
    <row r="10" spans="1:6">
      <c t="s" s="4" r="A10">
        <v>408</v>
      </c>
      <c t="n" s="5" r="B10">
        <v>1437500</v>
      </c>
    </row>
    <row r="11" spans="1:6">
      <c t="s" s="4" r="A11">
        <v>409</v>
      </c>
      <c t="n" s="7" r="B11">
        <v>43700</v>
      </c>
    </row>
    <row r="12" spans="1:6">
      <c t="s" s="4" r="A12">
        <v>410</v>
      </c>
      <c t="n" s="5" r="B12">
        <v>200</v>
      </c>
    </row>
    <row r="13" spans="1:6">
      <c t="s" s="4" r="A13">
        <v>411</v>
      </c>
      <c t="n" s="7" r="B13">
        <v>29700</v>
      </c>
    </row>
    <row r="14" spans="1:6">
      <c t="s" s="4" r="A14">
        <v>405</v>
      </c>
      <c t="n" s="5" r="C14">
        <v>4100</v>
      </c>
      <c t="n" s="5" r="E14">
        <v>6200</v>
      </c>
    </row>
    <row r="15" spans="1:6">
      <c t="s" s="4" r="A15">
        <v>406</v>
      </c>
      <c t="n" s="5" r="C15">
        <v>1500</v>
      </c>
      <c t="n" s="5" r="E15">
        <v>2200</v>
      </c>
    </row>
    <row r="16" spans="1:6">
      <c t="s" s="4" r="A16">
        <v>93</v>
      </c>
      <c t="n" s="5" r="C16">
        <v>700</v>
      </c>
      <c t="n" s="5" r="E16">
        <v>1100</v>
      </c>
    </row>
    <row r="17" spans="1:6">
      <c t="s" s="4" r="A17">
        <v>412</v>
      </c>
    </row>
    <row r="18" spans="1:6">
      <c t="s" s="3" r="A18">
        <v>403</v>
      </c>
    </row>
    <row r="19" spans="1:6">
      <c t="s" s="4" r="A19">
        <v>410</v>
      </c>
      <c t="n" s="5" r="E19">
        <v>200</v>
      </c>
    </row>
    <row r="20" spans="1:6">
      <c t="s" s="4" r="A20">
        <v>413</v>
      </c>
    </row>
    <row r="21" spans="1:6">
      <c t="s" s="3" r="A21">
        <v>403</v>
      </c>
    </row>
    <row r="22" spans="1:6">
      <c t="s" s="4" r="A22">
        <v>414</v>
      </c>
      <c t="n" s="7" r="C22">
        <v>200</v>
      </c>
      <c t="n" s="7" r="E22">
        <v>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415</v>
      </c>
      <c t="s" s="2" r="B1">
        <v>2</v>
      </c>
      <c t="s" s="2" r="C1">
        <v>416</v>
      </c>
      <c t="s" s="2" r="D1">
        <v>25</v>
      </c>
    </row>
    <row r="2" spans="1:4">
      <c t="s" s="3" r="A2">
        <v>403</v>
      </c>
    </row>
    <row r="3" spans="1:4">
      <c t="s" s="4" r="A3">
        <v>34</v>
      </c>
      <c t="n" s="7" r="B3">
        <v>74298</v>
      </c>
      <c t="n" s="7" r="D3">
        <v>55918</v>
      </c>
    </row>
    <row r="4" spans="1:4">
      <c t="s" s="4" r="A4">
        <v>125</v>
      </c>
    </row>
    <row r="5" spans="1:4">
      <c t="s" s="3" r="A5">
        <v>403</v>
      </c>
    </row>
    <row r="6" spans="1:4">
      <c t="s" s="4" r="A6">
        <v>170</v>
      </c>
      <c t="n" s="7" r="C6">
        <v>1297</v>
      </c>
    </row>
    <row r="7" spans="1:4">
      <c t="s" s="4" r="A7">
        <v>417</v>
      </c>
      <c t="n" s="5" r="C7">
        <v>767</v>
      </c>
    </row>
    <row r="8" spans="1:4">
      <c t="s" s="4" r="A8">
        <v>34</v>
      </c>
      <c t="n" s="5" r="C8">
        <v>18380</v>
      </c>
    </row>
    <row r="9" spans="1:4">
      <c t="s" s="4" r="A9">
        <v>418</v>
      </c>
      <c t="n" s="5" r="C9">
        <v>23370</v>
      </c>
    </row>
    <row r="10" spans="1:4">
      <c t="s" s="4" r="A10">
        <v>36</v>
      </c>
      <c t="n" s="5" r="C10">
        <v>26</v>
      </c>
    </row>
    <row r="11" spans="1:4">
      <c t="s" s="4" r="A11">
        <v>419</v>
      </c>
      <c t="n" s="5" r="C11">
        <v>43840</v>
      </c>
    </row>
    <row r="12" spans="1:4">
      <c t="s" s="4" r="A12">
        <v>102</v>
      </c>
      <c t="n" s="5" r="C12">
        <v>-100</v>
      </c>
    </row>
    <row r="13" spans="1:4">
      <c t="s" s="4" r="A13">
        <v>420</v>
      </c>
      <c t="n" s="5" r="C13">
        <v>-100</v>
      </c>
    </row>
    <row r="14" spans="1:4">
      <c t="s" s="4" r="A14">
        <v>421</v>
      </c>
      <c t="n" s="7" r="C14">
        <v>437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s="1" r="A1">
        <v>422</v>
      </c>
      <c t="s" s="2" r="B1">
        <v>423</v>
      </c>
      <c t="s" s="2" r="C1">
        <v>239</v>
      </c>
    </row>
    <row r="2" spans="1:4">
      <c t="s" s="2" r="B2">
        <v>416</v>
      </c>
      <c t="s" s="2" r="C2">
        <v>25</v>
      </c>
      <c t="s" s="2" r="D2">
        <v>2</v>
      </c>
    </row>
    <row r="3" spans="1:4">
      <c t="s" s="3" r="A3">
        <v>424</v>
      </c>
    </row>
    <row r="4" spans="1:4">
      <c t="s" s="4" r="A4">
        <v>425</v>
      </c>
      <c t="n" s="7" r="B4">
        <v>23370</v>
      </c>
    </row>
    <row r="5" spans="1:4">
      <c t="s" s="4" r="A5">
        <v>426</v>
      </c>
    </row>
    <row r="6" spans="1:4">
      <c t="s" s="3" r="A6">
        <v>424</v>
      </c>
    </row>
    <row r="7" spans="1:4">
      <c t="s" s="4" r="A7">
        <v>427</v>
      </c>
      <c t="s" s="4" r="B7">
        <v>324</v>
      </c>
      <c t="s" s="4" r="C7">
        <v>324</v>
      </c>
    </row>
    <row r="8" spans="1:4">
      <c t="s" s="4" r="A8">
        <v>425</v>
      </c>
      <c t="n" s="7" r="B8">
        <v>9900</v>
      </c>
      <c t="n" s="7" r="D8">
        <v>9900</v>
      </c>
    </row>
    <row r="9" spans="1:4">
      <c t="s" s="4" r="A9">
        <v>428</v>
      </c>
    </row>
    <row r="10" spans="1:4">
      <c t="s" s="3" r="A10">
        <v>424</v>
      </c>
    </row>
    <row r="11" spans="1:4">
      <c t="s" s="4" r="A11">
        <v>427</v>
      </c>
      <c t="s" s="4" r="B11">
        <v>429</v>
      </c>
      <c t="s" s="4" r="C11">
        <v>429</v>
      </c>
    </row>
    <row r="12" spans="1:4">
      <c t="s" s="4" r="A12">
        <v>425</v>
      </c>
      <c t="n" s="7" r="B12">
        <v>1170</v>
      </c>
      <c t="n" s="5" r="D12">
        <v>1170</v>
      </c>
    </row>
    <row r="13" spans="1:4">
      <c t="s" s="4" r="A13">
        <v>430</v>
      </c>
    </row>
    <row r="14" spans="1:4">
      <c t="s" s="3" r="A14">
        <v>424</v>
      </c>
    </row>
    <row r="15" spans="1:4">
      <c t="s" s="4" r="A15">
        <v>425</v>
      </c>
      <c t="n" s="7" r="B15">
        <v>12300</v>
      </c>
      <c t="n" s="7" r="D15">
        <v>12300</v>
      </c>
    </row>
    <row r="16" spans="1:4">
      <c t="s" s="4" r="A16">
        <v>431</v>
      </c>
    </row>
    <row r="17" spans="1:4">
      <c t="s" s="3" r="A17">
        <v>424</v>
      </c>
    </row>
    <row r="18" spans="1:4">
      <c t="s" s="4" r="A18">
        <v>427</v>
      </c>
      <c t="s" s="4" r="B18">
        <v>432</v>
      </c>
      <c t="s" s="4" r="C18">
        <v>432</v>
      </c>
    </row>
    <row r="19" spans="1:4">
      <c t="s" s="4" r="A19">
        <v>433</v>
      </c>
    </row>
    <row r="20" spans="1:4">
      <c t="s" s="3" r="A20">
        <v>424</v>
      </c>
    </row>
    <row r="21" spans="1:4">
      <c t="s" s="4" r="A21">
        <v>427</v>
      </c>
      <c t="s" s="4" r="B21">
        <v>434</v>
      </c>
      <c t="s" s="4" r="C21">
        <v>4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35</v>
      </c>
      <c t="s" s="2" r="B1">
        <v>69</v>
      </c>
      <c t="s" s="2" r="D1">
        <v>1</v>
      </c>
    </row>
    <row r="2" spans="1:5">
      <c t="s" s="2" r="B2">
        <v>2</v>
      </c>
      <c t="s" s="2" r="C2">
        <v>70</v>
      </c>
      <c t="s" s="2" r="D2">
        <v>2</v>
      </c>
      <c t="s" s="2" r="E2">
        <v>70</v>
      </c>
    </row>
    <row r="3" spans="1:5">
      <c t="s" s="3" r="A3">
        <v>436</v>
      </c>
    </row>
    <row r="4" spans="1:5">
      <c t="s" s="4" r="A4">
        <v>405</v>
      </c>
      <c t="n" s="7" r="B4">
        <v>117549</v>
      </c>
      <c t="n" s="7" r="C4">
        <v>135405</v>
      </c>
      <c t="n" s="7" r="D4">
        <v>244443</v>
      </c>
      <c t="n" s="7" r="E4">
        <v>283184</v>
      </c>
    </row>
    <row r="5" spans="1:5">
      <c t="s" s="4" r="A5">
        <v>84</v>
      </c>
      <c t="n" s="7" r="B5">
        <v>1903</v>
      </c>
      <c t="n" s="7" r="C5">
        <v>5031</v>
      </c>
      <c t="n" s="7" r="D5">
        <v>3307</v>
      </c>
      <c t="n" s="7" r="E5">
        <v>11039</v>
      </c>
    </row>
    <row r="6" spans="1:5">
      <c t="s" s="4" r="A6">
        <v>437</v>
      </c>
      <c t="n" s="9" r="B6">
        <v>0.06</v>
      </c>
      <c t="n" s="9" r="C6">
        <v>0.16</v>
      </c>
      <c t="n" s="9" r="D6">
        <v>0.11</v>
      </c>
      <c t="n" s="9" r="E6">
        <v>0.36</v>
      </c>
    </row>
    <row r="7" spans="1:5">
      <c t="s" s="4" r="A7">
        <v>438</v>
      </c>
      <c t="n" s="9" r="B7">
        <v>0.06</v>
      </c>
      <c t="n" s="9" r="C7">
        <v>0.16</v>
      </c>
      <c t="n" s="9" r="D7">
        <v>0.1</v>
      </c>
      <c t="n" s="9" r="E7">
        <v>0.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8</v>
      </c>
      <c t="s" s="2" r="B1">
        <v>69</v>
      </c>
      <c t="s" s="2" r="D1">
        <v>1</v>
      </c>
    </row>
    <row r="2" spans="1:5">
      <c t="s" s="2" r="B2">
        <v>2</v>
      </c>
      <c t="s" s="2" r="C2">
        <v>70</v>
      </c>
      <c t="s" s="2" r="D2">
        <v>2</v>
      </c>
      <c t="s" s="2" r="E2">
        <v>70</v>
      </c>
    </row>
    <row r="3" spans="1:5">
      <c t="s" s="3" r="A3">
        <v>71</v>
      </c>
    </row>
    <row r="4" spans="1:5">
      <c t="s" s="4" r="A4">
        <v>72</v>
      </c>
      <c t="n" s="7" r="B4">
        <v>117549</v>
      </c>
      <c t="n" s="7" r="C4">
        <v>132677</v>
      </c>
      <c t="n" s="7" r="D4">
        <v>242867</v>
      </c>
      <c t="n" s="7" r="E4">
        <v>276901</v>
      </c>
    </row>
    <row r="5" spans="1:5">
      <c t="s" s="4" r="A5">
        <v>73</v>
      </c>
      <c t="n" s="5" r="B5">
        <v>98727</v>
      </c>
      <c t="n" s="5" r="C5">
        <v>111525</v>
      </c>
      <c t="n" s="5" r="D5">
        <v>204126</v>
      </c>
      <c t="n" s="5" r="E5">
        <v>232438</v>
      </c>
    </row>
    <row r="6" spans="1:5">
      <c t="s" s="4" r="A6">
        <v>74</v>
      </c>
      <c t="n" s="5" r="B6">
        <v>18822</v>
      </c>
      <c t="n" s="5" r="C6">
        <v>21152</v>
      </c>
      <c t="n" s="5" r="D6">
        <v>38741</v>
      </c>
      <c t="n" s="5" r="E6">
        <v>44463</v>
      </c>
    </row>
    <row r="7" spans="1:5">
      <c t="s" s="3" r="A7">
        <v>75</v>
      </c>
    </row>
    <row r="8" spans="1:5">
      <c t="s" s="4" r="A8">
        <v>76</v>
      </c>
      <c t="n" s="5" r="B8">
        <v>2401</v>
      </c>
      <c t="n" s="5" r="C8">
        <v>1798</v>
      </c>
      <c t="n" s="5" r="D8">
        <v>4967</v>
      </c>
      <c t="n" s="5" r="E8">
        <v>3565</v>
      </c>
    </row>
    <row r="9" spans="1:5">
      <c t="s" s="4" r="A9">
        <v>77</v>
      </c>
      <c t="n" s="5" r="B9">
        <v>2805</v>
      </c>
      <c t="n" s="5" r="C9">
        <v>2592</v>
      </c>
      <c t="n" s="5" r="D9">
        <v>5650</v>
      </c>
      <c t="n" s="5" r="E9">
        <v>5254</v>
      </c>
    </row>
    <row r="10" spans="1:5">
      <c t="s" s="4" r="A10">
        <v>78</v>
      </c>
      <c t="n" s="5" r="B10">
        <v>10188</v>
      </c>
      <c t="n" s="5" r="C10">
        <v>8703</v>
      </c>
      <c t="n" s="5" r="D10">
        <v>22048</v>
      </c>
      <c t="n" s="5" r="E10">
        <v>18424</v>
      </c>
    </row>
    <row r="11" spans="1:5">
      <c t="s" s="4" r="A11">
        <v>79</v>
      </c>
      <c t="n" s="5" r="B11">
        <v>15394</v>
      </c>
      <c t="n" s="5" r="C11">
        <v>13093</v>
      </c>
      <c t="n" s="5" r="D11">
        <v>32665</v>
      </c>
      <c t="n" s="5" r="E11">
        <v>27243</v>
      </c>
    </row>
    <row r="12" spans="1:5">
      <c t="s" s="4" r="A12">
        <v>80</v>
      </c>
      <c t="n" s="5" r="B12">
        <v>3428</v>
      </c>
      <c t="n" s="5" r="C12">
        <v>8059</v>
      </c>
      <c t="n" s="5" r="D12">
        <v>6076</v>
      </c>
      <c t="n" s="5" r="E12">
        <v>17220</v>
      </c>
    </row>
    <row r="13" spans="1:5">
      <c t="s" s="4" r="A13">
        <v>81</v>
      </c>
      <c t="n" s="5" r="B13">
        <v>-359</v>
      </c>
      <c t="n" s="5" r="C13">
        <v>-452</v>
      </c>
      <c t="n" s="5" r="D13">
        <v>-1315</v>
      </c>
      <c t="n" s="5" r="E13">
        <v>-1081</v>
      </c>
    </row>
    <row r="14" spans="1:5">
      <c t="s" s="4" r="A14">
        <v>82</v>
      </c>
      <c t="n" s="5" r="B14">
        <v>3069</v>
      </c>
      <c t="n" s="5" r="C14">
        <v>7607</v>
      </c>
      <c t="n" s="5" r="D14">
        <v>4761</v>
      </c>
      <c t="n" s="5" r="E14">
        <v>16139</v>
      </c>
    </row>
    <row r="15" spans="1:5">
      <c t="s" s="4" r="A15">
        <v>83</v>
      </c>
      <c t="n" s="5" r="B15">
        <v>862</v>
      </c>
      <c t="n" s="5" r="C15">
        <v>1575</v>
      </c>
      <c t="n" s="5" r="D15">
        <v>1381</v>
      </c>
      <c t="n" s="5" r="E15">
        <v>3051</v>
      </c>
    </row>
    <row r="16" spans="1:5">
      <c t="s" s="4" r="A16">
        <v>84</v>
      </c>
      <c t="n" s="7" r="B16">
        <v>2207</v>
      </c>
      <c t="n" s="7" r="C16">
        <v>6032</v>
      </c>
      <c t="n" s="7" r="D16">
        <v>3380</v>
      </c>
      <c t="n" s="7" r="E16">
        <v>13088</v>
      </c>
    </row>
    <row r="17" spans="1:5">
      <c t="s" s="3" r="A17">
        <v>85</v>
      </c>
    </row>
    <row r="18" spans="1:5">
      <c t="s" s="4" r="A18">
        <v>86</v>
      </c>
      <c t="n" s="9" r="B18">
        <v>0.07000000000000001</v>
      </c>
      <c t="n" s="9" r="C18">
        <v>0.2</v>
      </c>
      <c t="n" s="9" r="D18">
        <v>0.11</v>
      </c>
      <c t="n" s="9" r="E18">
        <v>0.45</v>
      </c>
    </row>
    <row r="19" spans="1:5">
      <c t="s" s="4" r="A19">
        <v>87</v>
      </c>
      <c t="n" s="9" r="B19">
        <v>0.07000000000000001</v>
      </c>
      <c t="n" s="9" r="C19">
        <v>0.2</v>
      </c>
      <c t="n" s="9" r="D19">
        <v>0.11</v>
      </c>
      <c t="n" s="9" r="E19">
        <v>0.44</v>
      </c>
    </row>
    <row r="20" spans="1:5">
      <c t="s" s="3" r="A20">
        <v>88</v>
      </c>
    </row>
    <row r="21" spans="1:5">
      <c t="s" s="4" r="A21">
        <v>86</v>
      </c>
      <c t="n" s="5" r="B21">
        <v>31615</v>
      </c>
      <c t="n" s="5" r="C21">
        <v>29438</v>
      </c>
      <c t="n" s="5" r="D21">
        <v>31042</v>
      </c>
      <c t="n" s="5" r="E21">
        <v>29157</v>
      </c>
    </row>
    <row r="22" spans="1:5">
      <c t="s" s="4" r="A22">
        <v>87</v>
      </c>
      <c t="n" s="5" r="B22">
        <v>31777</v>
      </c>
      <c t="n" s="5" r="C22">
        <v>29882</v>
      </c>
      <c t="n" s="5" r="D22">
        <v>31358</v>
      </c>
      <c t="n" s="5" r="E22">
        <v>299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39</v>
      </c>
      <c t="s" s="2" r="B1">
        <v>2</v>
      </c>
      <c t="s" s="2" r="C1">
        <v>25</v>
      </c>
    </row>
    <row r="2" spans="1:3">
      <c t="s" s="3" r="A2">
        <v>440</v>
      </c>
    </row>
    <row r="3" spans="1:3">
      <c t="s" s="4" r="A3">
        <v>34</v>
      </c>
      <c t="n" s="7" r="B3">
        <v>74298</v>
      </c>
      <c t="n" s="7" r="C3">
        <v>55918</v>
      </c>
    </row>
    <row r="4" spans="1:3">
      <c t="s" s="4" r="A4">
        <v>441</v>
      </c>
      <c t="n" s="5" r="B4">
        <v>37702</v>
      </c>
      <c t="n" s="5" r="C4">
        <v>16824</v>
      </c>
    </row>
    <row r="5" spans="1:3">
      <c t="s" s="4" r="A5">
        <v>283</v>
      </c>
      <c t="n" s="7" r="B5">
        <v>112000</v>
      </c>
      <c t="n" s="7" r="C5">
        <v>727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s="1" r="A1">
        <v>442</v>
      </c>
      <c t="s" s="2" r="B1">
        <v>423</v>
      </c>
      <c t="s" s="2" r="C1">
        <v>239</v>
      </c>
    </row>
    <row r="2" spans="1:4">
      <c t="s" s="2" r="B2">
        <v>416</v>
      </c>
      <c t="s" s="2" r="C2">
        <v>25</v>
      </c>
      <c t="s" s="2" r="D2">
        <v>2</v>
      </c>
    </row>
    <row r="3" spans="1:4">
      <c t="s" s="3" r="A3">
        <v>443</v>
      </c>
    </row>
    <row r="4" spans="1:4">
      <c t="s" s="4" r="A4">
        <v>444</v>
      </c>
      <c t="n" s="7" r="C4">
        <v>-14663</v>
      </c>
      <c t="n" s="7" r="D4">
        <v>-17155</v>
      </c>
    </row>
    <row r="5" spans="1:4">
      <c t="s" s="4" r="A5">
        <v>445</v>
      </c>
      <c t="n" s="5" r="C5">
        <v>16824</v>
      </c>
      <c t="n" s="5" r="D5">
        <v>37702</v>
      </c>
    </row>
    <row r="6" spans="1:4">
      <c t="s" s="4" r="A6">
        <v>446</v>
      </c>
      <c t="n" s="5" r="C6">
        <v>31487</v>
      </c>
      <c t="n" s="5" r="D6">
        <v>54857</v>
      </c>
    </row>
    <row r="7" spans="1:4">
      <c t="s" s="4" r="A7">
        <v>447</v>
      </c>
    </row>
    <row r="8" spans="1:4">
      <c t="s" s="3" r="A8">
        <v>443</v>
      </c>
    </row>
    <row r="9" spans="1:4">
      <c t="s" s="4" r="A9">
        <v>446</v>
      </c>
      <c t="n" s="5" r="C9">
        <v>19000</v>
      </c>
      <c t="n" s="5" r="D9">
        <v>19000</v>
      </c>
    </row>
    <row r="10" spans="1:4">
      <c t="s" s="4" r="A10">
        <v>444</v>
      </c>
      <c t="n" s="5" r="C10">
        <v>-13011</v>
      </c>
      <c t="n" s="5" r="D10">
        <v>-14154</v>
      </c>
    </row>
    <row r="11" spans="1:4">
      <c t="s" s="4" r="A11">
        <v>445</v>
      </c>
      <c t="n" s="7" r="C11">
        <v>5989</v>
      </c>
      <c t="n" s="5" r="D11">
        <v>4846</v>
      </c>
    </row>
    <row r="12" spans="1:4">
      <c t="s" s="4" r="A12">
        <v>448</v>
      </c>
      <c t="s" s="4" r="C12">
        <v>449</v>
      </c>
    </row>
    <row r="13" spans="1:4">
      <c t="s" s="4" r="A13">
        <v>450</v>
      </c>
    </row>
    <row r="14" spans="1:4">
      <c t="s" s="3" r="A14">
        <v>443</v>
      </c>
    </row>
    <row r="15" spans="1:4">
      <c t="s" s="4" r="A15">
        <v>446</v>
      </c>
      <c t="n" s="7" r="C15">
        <v>1900</v>
      </c>
      <c t="n" s="5" r="D15">
        <v>1900</v>
      </c>
    </row>
    <row r="16" spans="1:4">
      <c t="s" s="4" r="A16">
        <v>444</v>
      </c>
      <c t="n" s="5" r="C16">
        <v>-1081</v>
      </c>
      <c t="n" s="5" r="D16">
        <v>-1229</v>
      </c>
    </row>
    <row r="17" spans="1:4">
      <c t="s" s="4" r="A17">
        <v>445</v>
      </c>
      <c t="n" s="7" r="C17">
        <v>819</v>
      </c>
      <c t="n" s="5" r="D17">
        <v>671</v>
      </c>
    </row>
    <row r="18" spans="1:4">
      <c t="s" s="4" r="A18">
        <v>448</v>
      </c>
      <c t="s" s="4" r="C18">
        <v>429</v>
      </c>
    </row>
    <row r="19" spans="1:4">
      <c t="s" s="4" r="A19">
        <v>451</v>
      </c>
    </row>
    <row r="20" spans="1:4">
      <c t="s" s="3" r="A20">
        <v>443</v>
      </c>
    </row>
    <row r="21" spans="1:4">
      <c t="s" s="4" r="A21">
        <v>446</v>
      </c>
      <c t="n" s="7" r="C21">
        <v>1600</v>
      </c>
      <c t="n" s="5" r="D21">
        <v>1600</v>
      </c>
    </row>
    <row r="22" spans="1:4">
      <c t="s" s="4" r="A22">
        <v>444</v>
      </c>
      <c t="n" s="5" r="C22">
        <v>-571</v>
      </c>
      <c t="n" s="5" r="D22">
        <v>-686</v>
      </c>
    </row>
    <row r="23" spans="1:4">
      <c t="s" s="4" r="A23">
        <v>445</v>
      </c>
      <c t="n" s="7" r="C23">
        <v>1029</v>
      </c>
      <c t="n" s="5" r="D23">
        <v>914</v>
      </c>
    </row>
    <row r="24" spans="1:4">
      <c t="s" s="4" r="A24">
        <v>448</v>
      </c>
      <c t="s" s="4" r="C24">
        <v>449</v>
      </c>
    </row>
    <row r="25" spans="1:4">
      <c t="s" s="4" r="A25">
        <v>125</v>
      </c>
    </row>
    <row r="26" spans="1:4">
      <c t="s" s="3" r="A26">
        <v>443</v>
      </c>
    </row>
    <row r="27" spans="1:4">
      <c t="s" s="4" r="A27">
        <v>446</v>
      </c>
      <c t="n" s="7" r="B27">
        <v>23370</v>
      </c>
    </row>
    <row r="28" spans="1:4">
      <c t="s" s="4" r="A28">
        <v>452</v>
      </c>
    </row>
    <row r="29" spans="1:4">
      <c t="s" s="3" r="A29">
        <v>443</v>
      </c>
    </row>
    <row r="30" spans="1:4">
      <c t="s" s="4" r="A30">
        <v>446</v>
      </c>
      <c t="n" s="7" r="B30">
        <v>9900</v>
      </c>
      <c t="n" s="5" r="D30">
        <v>9900</v>
      </c>
    </row>
    <row r="31" spans="1:4">
      <c t="s" s="4" r="A31">
        <v>444</v>
      </c>
      <c t="n" s="5" r="D31">
        <v>-412</v>
      </c>
    </row>
    <row r="32" spans="1:4">
      <c t="s" s="4" r="A32">
        <v>445</v>
      </c>
      <c t="n" s="5" r="D32">
        <v>9488</v>
      </c>
    </row>
    <row r="33" spans="1:4">
      <c t="s" s="4" r="A33">
        <v>448</v>
      </c>
      <c t="s" s="4" r="B33">
        <v>324</v>
      </c>
      <c t="s" s="4" r="C33">
        <v>324</v>
      </c>
    </row>
    <row r="34" spans="1:4">
      <c t="s" s="4" r="A34">
        <v>453</v>
      </c>
    </row>
    <row r="35" spans="1:4">
      <c t="s" s="3" r="A35">
        <v>443</v>
      </c>
    </row>
    <row r="36" spans="1:4">
      <c t="s" s="4" r="A36">
        <v>446</v>
      </c>
      <c t="n" s="7" r="B36">
        <v>1170</v>
      </c>
      <c t="n" s="5" r="D36">
        <v>1170</v>
      </c>
    </row>
    <row r="37" spans="1:4">
      <c t="s" s="4" r="A37">
        <v>444</v>
      </c>
      <c t="n" s="5" r="D37">
        <v>-99</v>
      </c>
    </row>
    <row r="38" spans="1:4">
      <c t="s" s="4" r="A38">
        <v>445</v>
      </c>
      <c t="n" s="5" r="D38">
        <v>1071</v>
      </c>
    </row>
    <row r="39" spans="1:4">
      <c t="s" s="4" r="A39">
        <v>448</v>
      </c>
      <c t="s" s="4" r="B39">
        <v>429</v>
      </c>
      <c t="s" s="4" r="C39">
        <v>429</v>
      </c>
    </row>
    <row r="40" spans="1:4">
      <c t="s" s="4" r="A40">
        <v>454</v>
      </c>
    </row>
    <row r="41" spans="1:4">
      <c t="s" s="3" r="A41">
        <v>443</v>
      </c>
    </row>
    <row r="42" spans="1:4">
      <c t="s" s="4" r="A42">
        <v>446</v>
      </c>
      <c t="n" s="7" r="B42">
        <v>12300</v>
      </c>
      <c t="n" s="5" r="D42">
        <v>12300</v>
      </c>
    </row>
    <row r="43" spans="1:4">
      <c t="s" s="4" r="A43">
        <v>444</v>
      </c>
      <c t="n" s="5" r="D43">
        <v>-575</v>
      </c>
    </row>
    <row r="44" spans="1:4">
      <c t="s" s="4" r="A44">
        <v>445</v>
      </c>
      <c t="n" s="5" r="D44">
        <v>11725</v>
      </c>
    </row>
    <row r="45" spans="1:4">
      <c t="s" s="4" r="A45">
        <v>455</v>
      </c>
    </row>
    <row r="46" spans="1:4">
      <c t="s" s="3" r="A46">
        <v>443</v>
      </c>
    </row>
    <row r="47" spans="1:4">
      <c t="s" s="4" r="A47">
        <v>448</v>
      </c>
      <c t="s" s="4" r="B47">
        <v>432</v>
      </c>
      <c t="s" s="4" r="C47">
        <v>432</v>
      </c>
    </row>
    <row r="48" spans="1:4">
      <c t="s" s="4" r="A48">
        <v>456</v>
      </c>
    </row>
    <row r="49" spans="1:4">
      <c t="s" s="3" r="A49">
        <v>443</v>
      </c>
    </row>
    <row r="50" spans="1:4">
      <c t="s" s="4" r="A50">
        <v>448</v>
      </c>
      <c t="s" s="4" r="B50">
        <v>434</v>
      </c>
      <c t="s" s="4" r="C50">
        <v>434</v>
      </c>
    </row>
    <row r="51" spans="1:4">
      <c t="s" s="4" r="A51">
        <v>457</v>
      </c>
    </row>
    <row r="52" spans="1:4">
      <c t="s" s="3" r="A52">
        <v>443</v>
      </c>
    </row>
    <row r="53" spans="1:4">
      <c t="s" s="4" r="A53">
        <v>446</v>
      </c>
      <c t="n" s="7" r="C53">
        <v>8987</v>
      </c>
      <c t="n" s="5" r="D53">
        <v>8987</v>
      </c>
    </row>
    <row r="54" spans="1:4">
      <c t="s" s="4" r="A54">
        <v>445</v>
      </c>
      <c t="n" s="7" r="C54">
        <v>8987</v>
      </c>
      <c t="n" s="7" r="D54">
        <v>89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s="1" r="A1">
        <v>458</v>
      </c>
      <c t="s" s="2" r="B1">
        <v>1</v>
      </c>
    </row>
    <row r="2" spans="1:2">
      <c t="s" s="2" r="B2">
        <v>240</v>
      </c>
    </row>
    <row r="3" spans="1:2">
      <c t="s" s="4" r="A3">
        <v>459</v>
      </c>
    </row>
    <row r="4" spans="1:2">
      <c t="s" s="3" r="A4">
        <v>443</v>
      </c>
    </row>
    <row r="5" spans="1:2">
      <c t="s" s="4" r="A5">
        <v>460</v>
      </c>
      <c t="n" s="7" r="B5">
        <v>9</v>
      </c>
    </row>
    <row r="6" spans="1:2">
      <c t="s" s="4" r="A6">
        <v>461</v>
      </c>
    </row>
    <row r="7" spans="1:2">
      <c t="s" s="3" r="A7">
        <v>443</v>
      </c>
    </row>
    <row r="8" spans="1:2">
      <c t="s" s="4" r="A8">
        <v>462</v>
      </c>
      <c t="n" s="11" r="B8">
        <v>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63</v>
      </c>
      <c t="s" s="2" r="B1">
        <v>69</v>
      </c>
      <c t="s" s="2" r="D1">
        <v>1</v>
      </c>
    </row>
    <row r="2" spans="1:5">
      <c t="s" s="2" r="B2">
        <v>2</v>
      </c>
      <c t="s" s="2" r="C2">
        <v>70</v>
      </c>
      <c t="s" s="2" r="D2">
        <v>2</v>
      </c>
      <c t="s" s="2" r="E2">
        <v>70</v>
      </c>
    </row>
    <row r="3" spans="1:5">
      <c t="s" s="3" r="A3">
        <v>443</v>
      </c>
    </row>
    <row r="4" spans="1:5">
      <c t="s" s="4" r="A4">
        <v>93</v>
      </c>
      <c t="n" s="7" r="B4">
        <v>1400</v>
      </c>
      <c t="n" s="7" r="C4">
        <v>1200</v>
      </c>
      <c t="n" s="7" r="D4">
        <v>2492</v>
      </c>
      <c t="n" s="7" r="E4">
        <v>2442</v>
      </c>
    </row>
    <row r="5" spans="1:5">
      <c t="s" s="4" r="A5">
        <v>464</v>
      </c>
    </row>
    <row r="6" spans="1:5">
      <c t="s" s="3" r="A6">
        <v>443</v>
      </c>
    </row>
    <row r="7" spans="1:5">
      <c t="s" s="4" r="A7">
        <v>465</v>
      </c>
      <c t="s" s="4" r="D7">
        <v>429</v>
      </c>
    </row>
    <row r="8" spans="1:5">
      <c t="s" s="4" r="A8">
        <v>466</v>
      </c>
    </row>
    <row r="9" spans="1:5">
      <c t="s" s="3" r="A9">
        <v>443</v>
      </c>
    </row>
    <row r="10" spans="1:5">
      <c t="s" s="4" r="A10">
        <v>465</v>
      </c>
      <c t="s" s="4" r="D10">
        <v>449</v>
      </c>
    </row>
    <row r="11" spans="1:5">
      <c t="s" s="4" r="A11">
        <v>467</v>
      </c>
    </row>
    <row r="12" spans="1:5">
      <c t="s" s="3" r="A12">
        <v>443</v>
      </c>
    </row>
    <row r="13" spans="1:5">
      <c t="s" s="4" r="A13">
        <v>465</v>
      </c>
      <c t="s" s="4" r="D13">
        <v>429</v>
      </c>
    </row>
    <row r="14" spans="1:5">
      <c t="s" s="4" r="A14">
        <v>468</v>
      </c>
    </row>
    <row r="15" spans="1:5">
      <c t="s" s="3" r="A15">
        <v>443</v>
      </c>
    </row>
    <row r="16" spans="1:5">
      <c t="s" s="4" r="A16">
        <v>465</v>
      </c>
      <c t="s" s="4" r="D16">
        <v>449</v>
      </c>
    </row>
    <row r="17" spans="1:5">
      <c t="s" s="4" r="A17">
        <v>125</v>
      </c>
    </row>
    <row r="18" spans="1:5">
      <c t="s" s="3" r="A18">
        <v>443</v>
      </c>
    </row>
    <row r="19" spans="1:5">
      <c t="s" s="4" r="A19">
        <v>93</v>
      </c>
      <c t="n" s="7" r="B19">
        <v>700</v>
      </c>
      <c t="n" s="7" r="D19">
        <v>1100</v>
      </c>
    </row>
    <row r="20" spans="1:5">
      <c t="s" s="4" r="A20">
        <v>469</v>
      </c>
    </row>
    <row r="21" spans="1:5">
      <c t="s" s="3" r="A21">
        <v>443</v>
      </c>
    </row>
    <row r="22" spans="1:5">
      <c t="s" s="4" r="A22">
        <v>465</v>
      </c>
      <c t="s" s="4" r="D22">
        <v>449</v>
      </c>
    </row>
    <row r="23" spans="1:5">
      <c t="s" s="4" r="A23">
        <v>470</v>
      </c>
    </row>
    <row r="24" spans="1:5">
      <c t="s" s="3" r="A24">
        <v>443</v>
      </c>
    </row>
    <row r="25" spans="1:5">
      <c t="s" s="4" r="A25">
        <v>465</v>
      </c>
      <c t="s" s="4" r="D25">
        <v>434</v>
      </c>
    </row>
    <row r="26" spans="1:5">
      <c t="s" s="4" r="A26">
        <v>471</v>
      </c>
    </row>
    <row r="27" spans="1:5">
      <c t="s" s="3" r="A27">
        <v>443</v>
      </c>
    </row>
    <row r="28" spans="1:5">
      <c t="s" s="4" r="A28">
        <v>465</v>
      </c>
      <c t="s" s="4" r="D28">
        <v>429</v>
      </c>
    </row>
    <row r="29" spans="1:5">
      <c t="s" s="4" r="A29">
        <v>472</v>
      </c>
    </row>
    <row r="30" spans="1:5">
      <c t="s" s="3" r="A30">
        <v>443</v>
      </c>
    </row>
    <row r="31" spans="1:5">
      <c t="s" s="4" r="A31">
        <v>465</v>
      </c>
      <c t="s" s="4" r="D31">
        <v>449</v>
      </c>
    </row>
    <row r="32" spans="1:5">
      <c t="s" s="4" r="A32">
        <v>455</v>
      </c>
    </row>
    <row r="33" spans="1:5">
      <c t="s" s="3" r="A33">
        <v>443</v>
      </c>
    </row>
    <row r="34" spans="1:5">
      <c t="s" s="4" r="A34">
        <v>465</v>
      </c>
      <c t="s" s="4" r="D34">
        <v>449</v>
      </c>
    </row>
    <row r="35" spans="1:5">
      <c t="s" s="4" r="A35">
        <v>456</v>
      </c>
    </row>
    <row r="36" spans="1:5">
      <c t="s" s="3" r="A36">
        <v>443</v>
      </c>
    </row>
    <row r="37" spans="1:5">
      <c t="s" s="4" r="A37">
        <v>465</v>
      </c>
      <c t="s" s="4" r="D37">
        <v>4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s="1" r="A1">
        <v>473</v>
      </c>
      <c t="s" s="2" r="B1">
        <v>240</v>
      </c>
    </row>
    <row r="2" spans="1:2">
      <c t="s" s="3" r="A2">
        <v>474</v>
      </c>
    </row>
    <row r="3" spans="1:2">
      <c t="s" s="4" r="A3">
        <v>475</v>
      </c>
      <c t="n" s="7" r="B3">
        <v>2710</v>
      </c>
    </row>
    <row r="4" spans="1:2">
      <c t="n" s="5" r="A4">
        <v>2016</v>
      </c>
      <c t="n" s="5" r="B4">
        <v>4888</v>
      </c>
    </row>
    <row r="5" spans="1:2">
      <c t="n" s="5" r="A5">
        <v>2017</v>
      </c>
      <c t="n" s="5" r="B5">
        <v>3969</v>
      </c>
    </row>
    <row r="6" spans="1:2">
      <c t="n" s="5" r="A6">
        <v>2018</v>
      </c>
      <c t="n" s="5" r="B6">
        <v>3409</v>
      </c>
    </row>
    <row r="7" spans="1:2">
      <c t="n" s="5" r="A7">
        <v>2019</v>
      </c>
      <c t="n" s="5" r="B7">
        <v>3037</v>
      </c>
    </row>
    <row r="8" spans="1:2">
      <c t="s" s="4" r="A8">
        <v>476</v>
      </c>
      <c t="n" s="5" r="B8">
        <v>10702</v>
      </c>
    </row>
    <row r="9" spans="1:2">
      <c t="s" s="4" r="A9">
        <v>477</v>
      </c>
      <c t="n" s="7" r="B9">
        <v>287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4"/>
    <col customWidth="1" max="7" min="7" width="14"/>
    <col customWidth="1" max="8" min="8" width="14"/>
    <col customWidth="1" max="9" min="9" width="14"/>
  </cols>
  <sheetData>
    <row r="1" spans="1:9">
      <c t="s" s="1" r="A1">
        <v>478</v>
      </c>
      <c t="s" s="2" r="B1">
        <v>2</v>
      </c>
      <c t="s" s="2" r="C1">
        <v>479</v>
      </c>
      <c t="s" s="2" r="D1">
        <v>480</v>
      </c>
      <c t="s" s="2" r="E1">
        <v>2</v>
      </c>
      <c t="s" s="2" r="F1">
        <v>313</v>
      </c>
      <c t="s" s="2" r="G1">
        <v>402</v>
      </c>
      <c t="s" s="2" r="H1">
        <v>481</v>
      </c>
      <c t="s" s="2" r="I1">
        <v>25</v>
      </c>
    </row>
    <row r="2" spans="1:9">
      <c t="s" s="3" r="A2">
        <v>482</v>
      </c>
    </row>
    <row r="3" spans="1:9">
      <c t="s" s="4" r="A3">
        <v>483</v>
      </c>
      <c t="n" s="7" r="B3">
        <v>500000</v>
      </c>
      <c t="n" s="7" r="E3">
        <v>500000</v>
      </c>
      <c t="n" s="7" r="F3">
        <v>700000</v>
      </c>
    </row>
    <row r="4" spans="1:9">
      <c t="s" s="4" r="A4">
        <v>484</v>
      </c>
      <c t="n" s="7" r="B4">
        <v>74400000</v>
      </c>
      <c t="n" s="7" r="E4">
        <v>74400000</v>
      </c>
    </row>
    <row r="5" spans="1:9">
      <c t="s" s="4" r="A5">
        <v>485</v>
      </c>
      <c t="s" s="4" r="B5">
        <v>486</v>
      </c>
      <c t="s" s="4" r="E5">
        <v>486</v>
      </c>
    </row>
    <row r="6" spans="1:9">
      <c t="s" s="4" r="A6">
        <v>487</v>
      </c>
      <c t="n" s="7" r="E6">
        <v>600000</v>
      </c>
    </row>
    <row r="7" spans="1:9">
      <c t="s" s="4" r="A7">
        <v>488</v>
      </c>
      <c t="s" s="4" r="E7">
        <v>489</v>
      </c>
    </row>
    <row r="8" spans="1:9">
      <c t="s" s="4" r="A8">
        <v>490</v>
      </c>
      <c t="n" s="7" r="B8">
        <v>20000000</v>
      </c>
      <c t="n" s="7" r="E8">
        <v>20000000</v>
      </c>
    </row>
    <row r="9" spans="1:9">
      <c t="s" s="4" r="A9">
        <v>491</v>
      </c>
      <c t="s" s="4" r="E9">
        <v>492</v>
      </c>
    </row>
    <row r="10" spans="1:9">
      <c t="s" s="4" r="A10">
        <v>270</v>
      </c>
    </row>
    <row r="11" spans="1:9">
      <c t="s" s="3" r="A11">
        <v>482</v>
      </c>
    </row>
    <row r="12" spans="1:9">
      <c t="s" s="4" r="A12">
        <v>493</v>
      </c>
      <c t="s" s="4" r="E12">
        <v>494</v>
      </c>
    </row>
    <row r="13" spans="1:9">
      <c t="s" s="4" r="A13">
        <v>495</v>
      </c>
      <c t="n" s="5" r="B13">
        <v>10000000</v>
      </c>
      <c t="n" s="7" r="E13">
        <v>10000000</v>
      </c>
    </row>
    <row r="14" spans="1:9">
      <c t="s" s="4" r="A14">
        <v>275</v>
      </c>
    </row>
    <row r="15" spans="1:9">
      <c t="s" s="3" r="A15">
        <v>482</v>
      </c>
    </row>
    <row r="16" spans="1:9">
      <c t="s" s="4" r="A16">
        <v>496</v>
      </c>
      <c t="s" s="4" r="E16">
        <v>497</v>
      </c>
    </row>
    <row r="17" spans="1:9">
      <c t="s" s="4" r="A17">
        <v>495</v>
      </c>
      <c t="n" s="7" r="B17">
        <v>20000000</v>
      </c>
      <c t="n" s="7" r="E17">
        <v>20000000</v>
      </c>
    </row>
    <row r="18" spans="1:9">
      <c t="s" s="4" r="A18">
        <v>125</v>
      </c>
    </row>
    <row r="19" spans="1:9">
      <c t="s" s="3" r="A19">
        <v>482</v>
      </c>
    </row>
    <row r="20" spans="1:9">
      <c t="s" s="4" r="A20">
        <v>498</v>
      </c>
      <c t="n" s="7" r="G20">
        <v>29700000</v>
      </c>
    </row>
    <row r="21" spans="1:9">
      <c t="s" s="4" r="A21">
        <v>499</v>
      </c>
    </row>
    <row r="22" spans="1:9">
      <c t="s" s="3" r="A22">
        <v>482</v>
      </c>
    </row>
    <row r="23" spans="1:9">
      <c t="s" s="4" r="A23">
        <v>484</v>
      </c>
      <c t="n" s="7" r="I23">
        <v>31300000</v>
      </c>
    </row>
    <row r="24" spans="1:9">
      <c t="s" s="4" r="A24">
        <v>500</v>
      </c>
    </row>
    <row r="25" spans="1:9">
      <c t="s" s="3" r="A25">
        <v>482</v>
      </c>
    </row>
    <row r="26" spans="1:9">
      <c t="s" s="4" r="A26">
        <v>501</v>
      </c>
      <c t="s" s="4" r="C26">
        <v>502</v>
      </c>
    </row>
    <row r="27" spans="1:9">
      <c t="s" s="4" r="A27">
        <v>503</v>
      </c>
      <c t="s" s="4" r="D27">
        <v>504</v>
      </c>
    </row>
    <row r="28" spans="1:9">
      <c t="s" s="4" r="A28">
        <v>505</v>
      </c>
    </row>
    <row r="29" spans="1:9">
      <c t="s" s="3" r="A29">
        <v>482</v>
      </c>
    </row>
    <row r="30" spans="1:9">
      <c t="s" s="4" r="A30">
        <v>501</v>
      </c>
      <c t="s" s="4" r="C30">
        <v>502</v>
      </c>
    </row>
    <row r="31" spans="1:9">
      <c t="s" s="4" r="A31">
        <v>506</v>
      </c>
    </row>
    <row r="32" spans="1:9">
      <c t="s" s="3" r="A32">
        <v>482</v>
      </c>
    </row>
    <row r="33" spans="1:9">
      <c t="s" s="4" r="A33">
        <v>503</v>
      </c>
      <c t="s" s="4" r="B33">
        <v>507</v>
      </c>
    </row>
    <row r="34" spans="1:9">
      <c t="s" s="4" r="A34">
        <v>508</v>
      </c>
      <c t="s" s="4" r="E34">
        <v>509</v>
      </c>
    </row>
    <row r="35" spans="1:9">
      <c t="s" s="4" r="A35">
        <v>498</v>
      </c>
      <c t="n" s="7" r="H35">
        <v>6500000</v>
      </c>
    </row>
    <row r="36" spans="1:9">
      <c t="s" s="4" r="A36">
        <v>510</v>
      </c>
      <c t="s" s="4" r="E36">
        <v>320</v>
      </c>
    </row>
    <row r="37" spans="1:9">
      <c t="s" s="4" r="A37">
        <v>511</v>
      </c>
      <c t="n" s="7" r="B37">
        <v>36200000</v>
      </c>
      <c t="n" s="7" r="E37">
        <v>36200000</v>
      </c>
    </row>
    <row r="38" spans="1:9">
      <c t="s" s="4" r="A38">
        <v>512</v>
      </c>
    </row>
    <row r="39" spans="1:9">
      <c t="s" s="3" r="A39">
        <v>482</v>
      </c>
    </row>
    <row r="40" spans="1:9">
      <c t="s" s="4" r="A40">
        <v>498</v>
      </c>
      <c t="n" s="5" r="G40">
        <v>29700000</v>
      </c>
    </row>
    <row r="41" spans="1:9">
      <c t="s" s="4" r="A41">
        <v>513</v>
      </c>
    </row>
    <row r="42" spans="1:9">
      <c t="s" s="3" r="A42">
        <v>482</v>
      </c>
    </row>
    <row r="43" spans="1:9">
      <c t="s" s="4" r="A43">
        <v>501</v>
      </c>
      <c t="s" s="4" r="E43">
        <v>514</v>
      </c>
    </row>
    <row r="44" spans="1:9">
      <c t="s" s="4" r="A44">
        <v>503</v>
      </c>
      <c t="s" s="4" r="B44">
        <v>515</v>
      </c>
    </row>
    <row r="45" spans="1:9">
      <c t="s" s="4" r="A45">
        <v>498</v>
      </c>
      <c t="n" s="7" r="H45">
        <v>40000000</v>
      </c>
    </row>
    <row r="46" spans="1:9">
      <c t="s" s="4" r="A46">
        <v>511</v>
      </c>
      <c t="n" s="7" r="B46">
        <v>38700000</v>
      </c>
      <c t="n" s="7" r="E46">
        <v>38700000</v>
      </c>
    </row>
    <row r="47" spans="1:9">
      <c t="s" s="4" r="A47">
        <v>516</v>
      </c>
    </row>
    <row r="48" spans="1:9">
      <c t="s" s="3" r="A48">
        <v>482</v>
      </c>
    </row>
    <row r="49" spans="1:9">
      <c t="s" s="4" r="A49">
        <v>517</v>
      </c>
      <c t="n" s="5" r="E49">
        <v>1250000</v>
      </c>
    </row>
    <row r="50" spans="1:9">
      <c t="s" s="4" r="A50">
        <v>518</v>
      </c>
    </row>
    <row r="51" spans="1:9">
      <c t="s" s="3" r="A51">
        <v>482</v>
      </c>
    </row>
    <row r="52" spans="1:9">
      <c t="s" s="4" r="A52">
        <v>517</v>
      </c>
      <c t="n" s="7" r="E52">
        <v>2900000</v>
      </c>
    </row>
    <row r="53" spans="1:9">
      <c t="s" s="4" r="A53">
        <v>519</v>
      </c>
    </row>
    <row r="54" spans="1:9">
      <c t="s" s="3" r="A54">
        <v>482</v>
      </c>
    </row>
    <row r="55" spans="1:9">
      <c t="s" s="4" r="A55">
        <v>520</v>
      </c>
      <c t="n" s="7" r="C55">
        <v>40000000</v>
      </c>
    </row>
    <row r="56" spans="1:9">
      <c t="s" s="4" r="A56">
        <v>521</v>
      </c>
    </row>
    <row r="57" spans="1:9">
      <c t="s" s="3" r="A57">
        <v>482</v>
      </c>
    </row>
    <row r="58" spans="1:9">
      <c t="s" s="4" r="A58">
        <v>520</v>
      </c>
      <c t="n" s="7" r="C58">
        <v>40000000</v>
      </c>
    </row>
    <row r="59" spans="1:9">
      <c t="s" s="4" r="A59">
        <v>522</v>
      </c>
    </row>
    <row r="60" spans="1:9">
      <c t="s" s="3" r="A60">
        <v>482</v>
      </c>
    </row>
    <row r="61" spans="1:9">
      <c t="s" s="4" r="A61">
        <v>520</v>
      </c>
      <c t="n" s="5" r="G61">
        <v>40000000</v>
      </c>
    </row>
    <row r="62" spans="1:9">
      <c t="s" s="4" r="A62">
        <v>523</v>
      </c>
    </row>
    <row r="63" spans="1:9">
      <c t="s" s="3" r="A63">
        <v>482</v>
      </c>
    </row>
    <row r="64" spans="1:9">
      <c t="s" s="4" r="A64">
        <v>520</v>
      </c>
      <c t="n" s="5" r="G64">
        <v>40000000</v>
      </c>
    </row>
    <row r="65" spans="1:9">
      <c t="s" s="4" r="A65">
        <v>524</v>
      </c>
    </row>
    <row r="66" spans="1:9">
      <c t="s" s="3" r="A66">
        <v>482</v>
      </c>
    </row>
    <row r="67" spans="1:9">
      <c t="s" s="4" r="A67">
        <v>520</v>
      </c>
      <c t="n" s="5" r="G67">
        <v>20000000</v>
      </c>
    </row>
    <row r="68" spans="1:9">
      <c t="s" s="4" r="A68">
        <v>525</v>
      </c>
    </row>
    <row r="69" spans="1:9">
      <c t="s" s="3" r="A69">
        <v>482</v>
      </c>
    </row>
    <row r="70" spans="1:9">
      <c t="s" s="4" r="A70">
        <v>520</v>
      </c>
      <c t="n" s="7" r="G70">
        <v>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80"/>
    <col customWidth="1" max="5" min="5" width="14"/>
    <col customWidth="1" max="6" min="6" width="14"/>
    <col customWidth="1" max="7" min="7" width="14"/>
  </cols>
  <sheetData>
    <row r="1" spans="1:7">
      <c t="s" s="1" r="A1">
        <v>526</v>
      </c>
      <c t="s" s="2" r="B1">
        <v>69</v>
      </c>
      <c t="s" s="2" r="D1">
        <v>1</v>
      </c>
    </row>
    <row r="2" spans="1:7">
      <c t="s" s="2" r="B2">
        <v>2</v>
      </c>
      <c t="s" s="2" r="C2">
        <v>70</v>
      </c>
      <c t="s" s="2" r="D2">
        <v>2</v>
      </c>
      <c t="s" s="2" r="E2">
        <v>70</v>
      </c>
      <c t="s" s="2" r="F2">
        <v>25</v>
      </c>
      <c t="s" s="2" r="G2">
        <v>527</v>
      </c>
    </row>
    <row r="3" spans="1:7">
      <c t="s" s="3" r="A3">
        <v>528</v>
      </c>
    </row>
    <row r="4" spans="1:7">
      <c t="s" s="4" r="A4">
        <v>83</v>
      </c>
      <c t="n" s="7" r="B4">
        <v>862000</v>
      </c>
      <c t="n" s="7" r="C4">
        <v>1575000</v>
      </c>
      <c t="n" s="7" r="D4">
        <v>1381000</v>
      </c>
      <c t="n" s="7" r="E4">
        <v>3051000</v>
      </c>
    </row>
    <row r="5" spans="1:7">
      <c t="s" s="4" r="A5">
        <v>529</v>
      </c>
      <c t="s" s="4" r="B5">
        <v>530</v>
      </c>
      <c t="s" s="4" r="C5">
        <v>531</v>
      </c>
      <c t="s" s="4" r="D5">
        <v>259</v>
      </c>
      <c t="s" s="4" r="E5">
        <v>532</v>
      </c>
    </row>
    <row r="6" spans="1:7">
      <c t="s" s="4" r="A6">
        <v>533</v>
      </c>
      <c t="n" s="7" r="B6">
        <v>67100000</v>
      </c>
      <c t="n" s="7" r="D6">
        <v>67100000</v>
      </c>
    </row>
    <row r="7" spans="1:7">
      <c t="s" s="4" r="A7">
        <v>534</v>
      </c>
      <c t="n" s="5" r="B7">
        <v>325000</v>
      </c>
      <c t="n" s="7" r="C7">
        <v>306000</v>
      </c>
      <c t="n" s="7" r="D7">
        <v>325000</v>
      </c>
      <c t="n" s="7" r="E7">
        <v>306000</v>
      </c>
      <c t="n" s="7" r="F7">
        <v>356000</v>
      </c>
      <c t="n" s="7" r="G7">
        <v>165000</v>
      </c>
    </row>
    <row r="8" spans="1:7">
      <c t="s" s="4" r="A8">
        <v>535</v>
      </c>
      <c t="s" s="4" r="D8">
        <v>536</v>
      </c>
    </row>
    <row r="9" spans="1:7">
      <c t="s" s="4" r="A9">
        <v>537</v>
      </c>
      <c t="n" s="7" r="D9">
        <v>0</v>
      </c>
    </row>
    <row r="10" spans="1:7">
      <c t="s" s="4" r="A10">
        <v>538</v>
      </c>
    </row>
    <row r="11" spans="1:7">
      <c t="s" s="3" r="A11">
        <v>528</v>
      </c>
    </row>
    <row r="12" spans="1:7">
      <c t="s" s="4" r="A12">
        <v>539</v>
      </c>
      <c t="n" s="7" r="B12">
        <v>2400000</v>
      </c>
      <c t="n" s="7" r="D12">
        <v>45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540</v>
      </c>
      <c t="s" s="2" r="B1">
        <v>1</v>
      </c>
    </row>
    <row r="2" spans="1:3">
      <c t="s" s="2" r="B2">
        <v>2</v>
      </c>
      <c t="s" s="2" r="C2">
        <v>70</v>
      </c>
    </row>
    <row r="3" spans="1:3">
      <c t="s" s="3" r="A3">
        <v>142</v>
      </c>
    </row>
    <row r="4" spans="1:3">
      <c t="s" s="4" r="A4">
        <v>541</v>
      </c>
      <c t="n" s="7" r="B4">
        <v>356</v>
      </c>
      <c t="n" s="7" r="C4">
        <v>165</v>
      </c>
    </row>
    <row r="5" spans="1:3">
      <c t="s" s="4" r="A5">
        <v>542</v>
      </c>
      <c t="n" s="5" r="B5">
        <v>-31</v>
      </c>
      <c t="n" s="5" r="C5">
        <v>141</v>
      </c>
    </row>
    <row r="6" spans="1:3">
      <c t="s" s="4" r="A6">
        <v>543</v>
      </c>
      <c t="n" s="7" r="B6">
        <v>325</v>
      </c>
      <c t="n" s="7" r="C6">
        <v>3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44</v>
      </c>
      <c t="s" s="2" r="B1">
        <v>69</v>
      </c>
      <c t="s" s="2" r="D1">
        <v>1</v>
      </c>
    </row>
    <row r="2" spans="1:5">
      <c t="s" s="2" r="B2">
        <v>2</v>
      </c>
      <c t="s" s="2" r="C2">
        <v>70</v>
      </c>
      <c t="s" s="2" r="D2">
        <v>2</v>
      </c>
      <c t="s" s="2" r="E2">
        <v>70</v>
      </c>
    </row>
    <row r="3" spans="1:5">
      <c t="s" s="3" r="A3">
        <v>545</v>
      </c>
    </row>
    <row r="4" spans="1:5">
      <c t="s" s="4" r="A4">
        <v>84</v>
      </c>
      <c t="n" s="7" r="B4">
        <v>2207</v>
      </c>
      <c t="n" s="7" r="C4">
        <v>6032</v>
      </c>
      <c t="n" s="7" r="D4">
        <v>3380</v>
      </c>
      <c t="n" s="7" r="E4">
        <v>13088</v>
      </c>
    </row>
    <row r="5" spans="1:5">
      <c t="s" s="3" r="A5">
        <v>546</v>
      </c>
    </row>
    <row r="6" spans="1:5">
      <c t="s" s="4" r="A6">
        <v>547</v>
      </c>
      <c t="n" s="5" r="B6">
        <v>31615</v>
      </c>
      <c t="n" s="5" r="C6">
        <v>29438</v>
      </c>
      <c t="n" s="5" r="D6">
        <v>31042</v>
      </c>
      <c t="n" s="5" r="E6">
        <v>29157</v>
      </c>
    </row>
    <row r="7" spans="1:5">
      <c t="s" s="3" r="A7">
        <v>548</v>
      </c>
    </row>
    <row r="8" spans="1:5">
      <c t="s" s="4" r="A8">
        <v>547</v>
      </c>
      <c t="n" s="5" r="B8">
        <v>31615</v>
      </c>
      <c t="n" s="5" r="C8">
        <v>29438</v>
      </c>
      <c t="n" s="5" r="D8">
        <v>31042</v>
      </c>
      <c t="n" s="5" r="E8">
        <v>29157</v>
      </c>
    </row>
    <row r="9" spans="1:5">
      <c t="s" s="4" r="A9">
        <v>549</v>
      </c>
      <c t="n" s="5" r="B9">
        <v>111</v>
      </c>
      <c t="n" s="5" r="C9">
        <v>206</v>
      </c>
      <c t="n" s="5" r="D9">
        <v>232</v>
      </c>
      <c t="n" s="5" r="E9">
        <v>288</v>
      </c>
    </row>
    <row r="10" spans="1:5">
      <c t="s" s="4" r="A10">
        <v>550</v>
      </c>
      <c t="n" s="5" r="B10">
        <v>51</v>
      </c>
      <c t="n" s="5" r="C10">
        <v>238</v>
      </c>
      <c t="n" s="5" r="D10">
        <v>84</v>
      </c>
      <c t="n" s="5" r="E10">
        <v>460</v>
      </c>
    </row>
    <row r="11" spans="1:5">
      <c t="s" s="4" r="A11">
        <v>551</v>
      </c>
      <c t="n" s="5" r="B11">
        <v>31777</v>
      </c>
      <c t="n" s="5" r="C11">
        <v>29882</v>
      </c>
      <c t="n" s="5" r="D11">
        <v>31358</v>
      </c>
      <c t="n" s="5" r="E11">
        <v>29905</v>
      </c>
    </row>
    <row r="12" spans="1:5">
      <c t="s" s="4" r="A12">
        <v>552</v>
      </c>
      <c t="n" s="9" r="B12">
        <v>0.07000000000000001</v>
      </c>
      <c t="n" s="9" r="C12">
        <v>0.2</v>
      </c>
      <c t="n" s="9" r="D12">
        <v>0.11</v>
      </c>
      <c t="n" s="9" r="E12">
        <v>0.45</v>
      </c>
    </row>
    <row r="13" spans="1:5">
      <c t="s" s="4" r="A13">
        <v>553</v>
      </c>
      <c t="n" s="9" r="B13">
        <v>0.07000000000000001</v>
      </c>
      <c t="n" s="9" r="C13">
        <v>0.2</v>
      </c>
      <c t="n" s="9" r="D13">
        <v>0.11</v>
      </c>
      <c t="n" s="9" r="E13">
        <v>0.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54</v>
      </c>
      <c t="s" s="2" r="B1">
        <v>69</v>
      </c>
      <c t="s" s="2" r="D1">
        <v>1</v>
      </c>
    </row>
    <row r="2" spans="1:5">
      <c t="s" s="2" r="B2">
        <v>2</v>
      </c>
      <c t="s" s="2" r="C2">
        <v>70</v>
      </c>
      <c t="s" s="2" r="D2">
        <v>2</v>
      </c>
      <c t="s" s="2" r="E2">
        <v>70</v>
      </c>
    </row>
    <row r="3" spans="1:5">
      <c t="s" s="4" r="A3">
        <v>555</v>
      </c>
    </row>
    <row r="4" spans="1:5">
      <c t="s" s="3" r="A4">
        <v>556</v>
      </c>
    </row>
    <row r="5" spans="1:5">
      <c t="s" s="4" r="A5">
        <v>557</v>
      </c>
      <c t="n" s="5" r="B5">
        <v>391676</v>
      </c>
      <c t="n" s="5" r="C5">
        <v>261479</v>
      </c>
      <c t="n" s="5" r="D5">
        <v>387437</v>
      </c>
      <c t="n" s="5" r="E5">
        <v>2748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89</v>
      </c>
      <c t="s" s="2" r="B1">
        <v>1</v>
      </c>
    </row>
    <row r="2" spans="1:3">
      <c t="s" s="2" r="B2">
        <v>2</v>
      </c>
      <c t="s" s="2" r="C2">
        <v>70</v>
      </c>
    </row>
    <row r="3" spans="1:3">
      <c t="s" s="3" r="A3">
        <v>90</v>
      </c>
    </row>
    <row r="4" spans="1:3">
      <c t="s" s="4" r="A4">
        <v>84</v>
      </c>
      <c t="n" s="7" r="B4">
        <v>3380</v>
      </c>
      <c t="n" s="7" r="C4">
        <v>13088</v>
      </c>
    </row>
    <row r="5" spans="1:3">
      <c t="s" s="3" r="A5">
        <v>91</v>
      </c>
    </row>
    <row r="6" spans="1:3">
      <c t="s" s="4" r="A6">
        <v>92</v>
      </c>
      <c t="n" s="5" r="B6">
        <v>1836</v>
      </c>
      <c t="n" s="5" r="C6">
        <v>1496</v>
      </c>
    </row>
    <row r="7" spans="1:3">
      <c t="s" s="4" r="A7">
        <v>93</v>
      </c>
      <c t="n" s="5" r="B7">
        <v>2492</v>
      </c>
      <c t="n" s="5" r="C7">
        <v>2442</v>
      </c>
    </row>
    <row r="8" spans="1:3">
      <c t="s" s="4" r="A8">
        <v>94</v>
      </c>
      <c t="n" s="5" r="B8">
        <v>752</v>
      </c>
      <c t="n" s="5" r="C8">
        <v>244</v>
      </c>
    </row>
    <row r="9" spans="1:3">
      <c t="s" s="4" r="A9">
        <v>95</v>
      </c>
      <c t="n" s="5" r="B9">
        <v>1518</v>
      </c>
      <c t="n" s="5" r="C9">
        <v>2012</v>
      </c>
    </row>
    <row r="10" spans="1:3">
      <c t="s" s="4" r="A10">
        <v>96</v>
      </c>
      <c t="n" s="5" r="B10">
        <v>425</v>
      </c>
      <c t="n" s="5" r="C10">
        <v>-1613</v>
      </c>
    </row>
    <row r="11" spans="1:3">
      <c t="s" s="3" r="A11">
        <v>97</v>
      </c>
    </row>
    <row r="12" spans="1:3">
      <c t="s" s="4" r="A12">
        <v>98</v>
      </c>
      <c t="n" s="5" r="B12">
        <v>4304</v>
      </c>
      <c t="n" s="5" r="C12">
        <v>-497</v>
      </c>
    </row>
    <row r="13" spans="1:3">
      <c t="s" s="4" r="A13">
        <v>29</v>
      </c>
      <c t="n" s="5" r="B13">
        <v>-6500</v>
      </c>
      <c t="n" s="5" r="C13">
        <v>-3118</v>
      </c>
    </row>
    <row r="14" spans="1:3">
      <c t="s" s="4" r="A14">
        <v>99</v>
      </c>
      <c t="n" s="5" r="B14">
        <v>-1628</v>
      </c>
      <c t="n" s="5" r="C14">
        <v>-1678</v>
      </c>
    </row>
    <row r="15" spans="1:3">
      <c t="s" s="4" r="A15">
        <v>100</v>
      </c>
      <c t="n" s="5" r="B15">
        <v>682</v>
      </c>
      <c t="n" s="5" r="C15">
        <v>-16</v>
      </c>
    </row>
    <row r="16" spans="1:3">
      <c t="s" s="4" r="A16">
        <v>36</v>
      </c>
      <c t="n" s="5" r="B16">
        <v>-61</v>
      </c>
      <c t="n" s="5" r="C16">
        <v>206</v>
      </c>
    </row>
    <row r="17" spans="1:3">
      <c t="s" s="4" r="A17">
        <v>40</v>
      </c>
      <c t="n" s="5" r="B17">
        <v>-3750</v>
      </c>
      <c t="n" s="5" r="C17">
        <v>-8336</v>
      </c>
    </row>
    <row r="18" spans="1:3">
      <c t="s" s="4" r="A18">
        <v>41</v>
      </c>
      <c t="n" s="5" r="B18">
        <v>1102</v>
      </c>
      <c t="n" s="5" r="C18">
        <v>1172</v>
      </c>
    </row>
    <row r="19" spans="1:3">
      <c t="s" s="4" r="A19">
        <v>101</v>
      </c>
      <c t="n" s="5" r="B19">
        <v>-425</v>
      </c>
      <c t="n" s="5" r="C19">
        <v>1614</v>
      </c>
    </row>
    <row r="20" spans="1:3">
      <c t="s" s="4" r="A20">
        <v>102</v>
      </c>
      <c t="n" s="5" r="B20">
        <v>-5</v>
      </c>
      <c t="n" s="5" r="C20">
        <v>602</v>
      </c>
    </row>
    <row r="21" spans="1:3">
      <c t="s" s="4" r="A21">
        <v>103</v>
      </c>
      <c t="n" s="5" r="B21">
        <v>4122</v>
      </c>
      <c t="n" s="5" r="C21">
        <v>7618</v>
      </c>
    </row>
    <row r="22" spans="1:3">
      <c t="s" s="3" r="A22">
        <v>104</v>
      </c>
    </row>
    <row r="23" spans="1:3">
      <c t="s" s="4" r="A23">
        <v>105</v>
      </c>
      <c t="n" s="5" r="B23">
        <v>-3796</v>
      </c>
      <c t="n" s="5" r="C23">
        <v>-1413</v>
      </c>
    </row>
    <row r="24" spans="1:3">
      <c t="s" s="4" r="A24">
        <v>106</v>
      </c>
      <c t="n" s="5" r="C24">
        <v>143</v>
      </c>
    </row>
    <row r="25" spans="1:3">
      <c t="s" s="4" r="A25">
        <v>107</v>
      </c>
      <c t="n" s="5" r="B25">
        <v>-33530</v>
      </c>
      <c t="n" s="5" r="C25">
        <v>-1270</v>
      </c>
    </row>
    <row r="26" spans="1:3">
      <c t="s" s="3" r="A26">
        <v>108</v>
      </c>
    </row>
    <row r="27" spans="1:3">
      <c t="s" s="4" r="A27">
        <v>109</v>
      </c>
      <c t="n" s="5" r="B27">
        <v>76189</v>
      </c>
      <c t="n" s="5" r="C27">
        <v>29000</v>
      </c>
    </row>
    <row r="28" spans="1:3">
      <c t="s" s="4" r="A28">
        <v>110</v>
      </c>
      <c t="n" s="5" r="B28">
        <v>2297</v>
      </c>
      <c t="n" s="5" r="C28">
        <v>1846</v>
      </c>
    </row>
    <row r="29" spans="1:3">
      <c t="s" s="4" r="A29">
        <v>111</v>
      </c>
      <c t="n" s="5" r="B29">
        <v>-50094</v>
      </c>
      <c t="n" s="5" r="C29">
        <v>-28500</v>
      </c>
    </row>
    <row r="30" spans="1:3">
      <c t="s" s="4" r="A30">
        <v>112</v>
      </c>
      <c t="n" s="5" r="B30">
        <v>-611</v>
      </c>
    </row>
    <row r="31" spans="1:3">
      <c t="s" s="4" r="A31">
        <v>96</v>
      </c>
      <c t="n" s="5" r="B31">
        <v>-425</v>
      </c>
      <c t="n" s="5" r="C31">
        <v>1613</v>
      </c>
    </row>
    <row r="32" spans="1:3">
      <c t="s" s="4" r="A32">
        <v>113</v>
      </c>
      <c t="n" s="5" r="B32">
        <v>-331</v>
      </c>
      <c t="n" s="5" r="C32">
        <v>-1357</v>
      </c>
    </row>
    <row r="33" spans="1:3">
      <c t="s" s="4" r="A33">
        <v>114</v>
      </c>
      <c t="n" s="5" r="B33">
        <v>27025</v>
      </c>
      <c t="n" s="5" r="C33">
        <v>2602</v>
      </c>
    </row>
    <row r="34" spans="1:3">
      <c t="s" s="4" r="A34">
        <v>115</v>
      </c>
      <c t="n" s="5" r="B34">
        <v>-2383</v>
      </c>
      <c t="n" s="5" r="C34">
        <v>8950</v>
      </c>
    </row>
    <row r="35" spans="1:3">
      <c t="s" s="4" r="A35">
        <v>116</v>
      </c>
      <c t="n" s="5" r="B35">
        <v>78997</v>
      </c>
      <c t="n" s="5" r="C35">
        <v>60415</v>
      </c>
    </row>
    <row r="36" spans="1:3">
      <c t="s" s="4" r="A36">
        <v>117</v>
      </c>
      <c t="n" s="5" r="B36">
        <v>76614</v>
      </c>
      <c t="n" s="5" r="C36">
        <v>69365</v>
      </c>
    </row>
    <row r="37" spans="1:3">
      <c t="s" s="3" r="A37">
        <v>118</v>
      </c>
    </row>
    <row r="38" spans="1:3">
      <c t="s" s="4" r="A38">
        <v>119</v>
      </c>
      <c t="n" s="5" r="B38">
        <v>1423</v>
      </c>
      <c t="n" s="5" r="C38">
        <v>2148</v>
      </c>
    </row>
    <row r="39" spans="1:3">
      <c t="s" s="4" r="A39">
        <v>120</v>
      </c>
      <c t="n" s="5" r="C39">
        <v>1356</v>
      </c>
    </row>
    <row r="40" spans="1:3">
      <c t="s" s="4" r="A40">
        <v>121</v>
      </c>
      <c t="n" s="5" r="B40">
        <v>1231</v>
      </c>
      <c t="n" s="5" r="C40">
        <v>1124</v>
      </c>
    </row>
    <row r="41" spans="1:3">
      <c t="s" s="3" r="A41">
        <v>122</v>
      </c>
    </row>
    <row r="42" spans="1:3">
      <c t="s" s="4" r="A42">
        <v>123</v>
      </c>
      <c t="n" s="5" r="B42">
        <v>13843</v>
      </c>
    </row>
    <row r="43" spans="1:3">
      <c t="s" s="4" r="A43">
        <v>124</v>
      </c>
      <c t="n" s="5" r="B43">
        <v>1630</v>
      </c>
      <c t="n" s="7" r="C43">
        <v>79</v>
      </c>
    </row>
    <row r="44" spans="1:3">
      <c t="s" s="4" r="A44">
        <v>125</v>
      </c>
    </row>
    <row r="45" spans="1:3">
      <c t="s" s="3" r="A45">
        <v>91</v>
      </c>
    </row>
    <row r="46" spans="1:3">
      <c t="s" s="4" r="A46">
        <v>93</v>
      </c>
      <c t="n" s="5" r="B46">
        <v>1100</v>
      </c>
    </row>
    <row r="47" spans="1:3">
      <c t="s" s="3" r="A47">
        <v>104</v>
      </c>
    </row>
    <row r="48" spans="1:3">
      <c t="s" s="4" r="A48">
        <v>126</v>
      </c>
      <c t="n" s="7" r="B48">
        <v>-297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t="s" s="1" r="A1">
        <v>558</v>
      </c>
      <c t="s" s="2" r="B1">
        <v>283</v>
      </c>
    </row>
    <row r="2" spans="1:2">
      <c t="s" s="3" r="A2">
        <v>559</v>
      </c>
    </row>
    <row r="3" spans="1:2">
      <c t="s" s="4" r="A3">
        <v>560</v>
      </c>
      <c t="s" s="4" r="B3">
        <v>561</v>
      </c>
    </row>
    <row r="4" spans="1:2">
      <c t="s" s="4" r="A4">
        <v>562</v>
      </c>
    </row>
    <row r="5" spans="1:2">
      <c t="s" s="3" r="A5">
        <v>559</v>
      </c>
    </row>
    <row r="6" spans="1:2">
      <c t="s" s="4" r="A6">
        <v>563</v>
      </c>
      <c t="n" s="11" r="B6">
        <v>4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s="1" r="A1">
        <v>564</v>
      </c>
      <c t="s" s="2" r="B1">
        <v>240</v>
      </c>
    </row>
    <row r="2" spans="1:2">
      <c t="s" s="3" r="A2">
        <v>565</v>
      </c>
    </row>
    <row r="3" spans="1:2">
      <c t="s" s="4" r="A3">
        <v>475</v>
      </c>
      <c t="n" s="7" r="B3">
        <v>3095</v>
      </c>
    </row>
    <row r="4" spans="1:2">
      <c t="n" s="5" r="A4">
        <v>2016</v>
      </c>
      <c t="n" s="5" r="B4">
        <v>5337</v>
      </c>
    </row>
    <row r="5" spans="1:2">
      <c t="n" s="5" r="A5">
        <v>2017</v>
      </c>
      <c t="n" s="5" r="B5">
        <v>4712</v>
      </c>
    </row>
    <row r="6" spans="1:2">
      <c t="n" s="5" r="A6">
        <v>2018</v>
      </c>
      <c t="n" s="5" r="B6">
        <v>3573</v>
      </c>
    </row>
    <row r="7" spans="1:2">
      <c t="n" s="5" r="A7">
        <v>2019</v>
      </c>
      <c t="n" s="5" r="B7">
        <v>2737</v>
      </c>
    </row>
    <row r="8" spans="1:2">
      <c t="s" s="4" r="A8">
        <v>476</v>
      </c>
      <c t="n" s="5" r="B8">
        <v>7770</v>
      </c>
    </row>
    <row r="9" spans="1:2">
      <c t="s" s="4" r="A9">
        <v>566</v>
      </c>
      <c t="n" s="7" r="B9">
        <v>272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t="s" s="1" r="A1">
        <v>567</v>
      </c>
      <c t="s" s="2" r="B1">
        <v>1</v>
      </c>
    </row>
    <row r="2" spans="1:3">
      <c t="s" s="2" r="B2">
        <v>568</v>
      </c>
      <c t="s" s="2" r="C2">
        <v>241</v>
      </c>
    </row>
    <row r="3" spans="1:3">
      <c t="s" s="3" r="A3">
        <v>569</v>
      </c>
    </row>
    <row r="4" spans="1:3">
      <c t="s" s="4" r="A4">
        <v>247</v>
      </c>
      <c t="n" s="5" r="B4">
        <v>1</v>
      </c>
    </row>
    <row r="5" spans="1:3">
      <c t="s" s="4" r="A5">
        <v>570</v>
      </c>
    </row>
    <row r="6" spans="1:3">
      <c t="s" s="3" r="A6">
        <v>569</v>
      </c>
    </row>
    <row r="7" spans="1:3">
      <c t="s" s="4" r="A7">
        <v>571</v>
      </c>
      <c t="n" s="11" r="B7">
        <v>8.5</v>
      </c>
      <c t="n" s="7" r="C7">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72</v>
      </c>
      <c t="s" s="2" r="B1">
        <v>69</v>
      </c>
      <c t="s" s="2" r="D1">
        <v>1</v>
      </c>
    </row>
    <row r="2" spans="1:5">
      <c t="s" s="2" r="B2">
        <v>2</v>
      </c>
      <c t="s" s="2" r="C2">
        <v>70</v>
      </c>
      <c t="s" s="2" r="D2">
        <v>2</v>
      </c>
      <c t="s" s="2" r="E2">
        <v>70</v>
      </c>
    </row>
    <row r="3" spans="1:5">
      <c t="s" s="3" r="A3">
        <v>569</v>
      </c>
    </row>
    <row r="4" spans="1:5">
      <c t="s" s="4" r="A4">
        <v>72</v>
      </c>
      <c t="n" s="7" r="B4">
        <v>117549</v>
      </c>
      <c t="n" s="7" r="C4">
        <v>132677</v>
      </c>
      <c t="n" s="7" r="D4">
        <v>242867</v>
      </c>
      <c t="n" s="7" r="E4">
        <v>276901</v>
      </c>
    </row>
    <row r="5" spans="1:5">
      <c t="s" s="4" r="A5">
        <v>573</v>
      </c>
    </row>
    <row r="6" spans="1:5">
      <c t="s" s="3" r="A6">
        <v>569</v>
      </c>
    </row>
    <row r="7" spans="1:5">
      <c t="s" s="4" r="A7">
        <v>72</v>
      </c>
      <c t="n" s="5" r="B7">
        <v>79961</v>
      </c>
      <c t="n" s="5" r="C7">
        <v>94221</v>
      </c>
      <c t="n" s="5" r="D7">
        <v>169430</v>
      </c>
      <c t="n" s="5" r="E7">
        <v>200026</v>
      </c>
    </row>
    <row r="8" spans="1:5">
      <c t="s" s="4" r="A8">
        <v>574</v>
      </c>
    </row>
    <row r="9" spans="1:5">
      <c t="s" s="3" r="A9">
        <v>569</v>
      </c>
    </row>
    <row r="10" spans="1:5">
      <c t="s" s="4" r="A10">
        <v>72</v>
      </c>
      <c t="n" s="5" r="B10">
        <v>5288</v>
      </c>
      <c t="n" s="5" r="C10">
        <v>18885</v>
      </c>
      <c t="n" s="5" r="D10">
        <v>17250</v>
      </c>
      <c t="n" s="5" r="E10">
        <v>36426</v>
      </c>
    </row>
    <row r="11" spans="1:5">
      <c t="s" s="4" r="A11">
        <v>538</v>
      </c>
    </row>
    <row r="12" spans="1:5">
      <c t="s" s="3" r="A12">
        <v>569</v>
      </c>
    </row>
    <row r="13" spans="1:5">
      <c t="s" s="4" r="A13">
        <v>72</v>
      </c>
      <c t="n" s="5" r="B13">
        <v>29170</v>
      </c>
      <c t="n" s="5" r="C13">
        <v>13046</v>
      </c>
      <c t="n" s="5" r="D13">
        <v>47402</v>
      </c>
      <c t="n" s="5" r="E13">
        <v>30666</v>
      </c>
    </row>
    <row r="14" spans="1:5">
      <c t="s" s="4" r="A14">
        <v>575</v>
      </c>
    </row>
    <row r="15" spans="1:5">
      <c t="s" s="3" r="A15">
        <v>569</v>
      </c>
    </row>
    <row r="16" spans="1:5">
      <c t="s" s="4" r="A16">
        <v>72</v>
      </c>
      <c t="n" s="7" r="B16">
        <v>3130</v>
      </c>
      <c t="n" s="7" r="C16">
        <v>6525</v>
      </c>
      <c t="n" s="7" r="D16">
        <v>8785</v>
      </c>
      <c t="n" s="7" r="E16">
        <v>978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3"/>
  </cols>
  <sheetData>
    <row r="1" spans="1:2">
      <c t="s" s="1" r="A1">
        <v>576</v>
      </c>
      <c t="s" s="2" r="B1">
        <v>283</v>
      </c>
    </row>
    <row r="2" spans="1:2">
      <c t="s" s="3" r="A2">
        <v>577</v>
      </c>
    </row>
    <row r="3" spans="1:2">
      <c t="s" s="4" r="A3">
        <v>407</v>
      </c>
      <c t="n" s="7" r="B3">
        <v>15000000</v>
      </c>
    </row>
    <row r="4" spans="1:2">
      <c t="s" s="4" r="A4">
        <v>578</v>
      </c>
      <c t="s" s="4" r="B4">
        <v>279</v>
      </c>
    </row>
    <row r="5" spans="1:2">
      <c t="s" s="4" r="A5">
        <v>409</v>
      </c>
      <c t="n" s="7" r="B5">
        <v>22800000</v>
      </c>
    </row>
    <row r="6" spans="1:2">
      <c t="s" s="4" r="A6">
        <v>410</v>
      </c>
      <c t="n" s="5" r="B6">
        <v>400000</v>
      </c>
    </row>
    <row r="7" spans="1:2">
      <c t="s" s="4" r="A7">
        <v>275</v>
      </c>
    </row>
    <row r="8" spans="1:2">
      <c t="s" s="3" r="A8">
        <v>577</v>
      </c>
    </row>
    <row r="9" spans="1:2">
      <c t="s" s="4" r="A9">
        <v>579</v>
      </c>
      <c t="n" s="7" r="B9">
        <v>4000000</v>
      </c>
    </row>
    <row r="10" spans="1:2">
      <c t="s" s="4" r="A10">
        <v>580</v>
      </c>
    </row>
    <row r="11" spans="1:2">
      <c t="s" s="3" r="A11">
        <v>577</v>
      </c>
    </row>
    <row r="12" spans="1:2">
      <c t="s" s="4" r="A12">
        <v>408</v>
      </c>
      <c t="n" s="5" r="B12">
        <v>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27</v>
      </c>
      <c t="s" s="2" r="B1">
        <v>1</v>
      </c>
    </row>
    <row r="2" spans="1:2">
      <c t="s" s="2" r="B2">
        <v>2</v>
      </c>
    </row>
    <row r="3" spans="1:2">
      <c t="s" s="3" r="A3">
        <v>128</v>
      </c>
    </row>
    <row r="4" spans="1:2">
      <c t="s" s="4" r="A4">
        <v>127</v>
      </c>
      <c t="s" s="4"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30</v>
      </c>
      <c t="s" s="2" r="B1">
        <v>1</v>
      </c>
    </row>
    <row r="2" spans="1:2">
      <c t="s" s="2" r="B2">
        <v>2</v>
      </c>
    </row>
    <row r="3" spans="1:2">
      <c t="s" s="3" r="A3">
        <v>128</v>
      </c>
    </row>
    <row r="4" spans="1:2">
      <c t="s" s="4" r="A4">
        <v>130</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32</v>
      </c>
      <c t="s" s="2" r="B1">
        <v>1</v>
      </c>
    </row>
    <row r="2" spans="1:2">
      <c t="s" s="2" r="B2">
        <v>2</v>
      </c>
    </row>
    <row r="3" spans="1:2">
      <c t="s" s="3" r="A3">
        <v>133</v>
      </c>
    </row>
    <row r="4" spans="1:2">
      <c t="s" s="4" r="A4">
        <v>132</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35</v>
      </c>
      <c t="s" s="2" r="B1">
        <v>1</v>
      </c>
    </row>
    <row r="2" spans="1:2">
      <c t="s" s="2" r="B2">
        <v>2</v>
      </c>
    </row>
    <row r="3" spans="1:2">
      <c t="s" s="3" r="A3">
        <v>136</v>
      </c>
    </row>
    <row r="4" spans="1:2">
      <c t="s" s="4" r="A4">
        <v>135</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Organization and Significant Ac</vt:lpstr>
      <vt:lpstr>Balance Sheet Information</vt:lpstr>
      <vt:lpstr>Acquisitions</vt:lpstr>
      <vt:lpstr>Goodwill and Purchased Intangib</vt:lpstr>
      <vt:lpstr>Borrowing Arrangements</vt:lpstr>
      <vt:lpstr>Income Tax</vt:lpstr>
      <vt:lpstr>Net Income Per Share</vt:lpstr>
      <vt:lpstr>Commitments and Contingencies</vt:lpstr>
      <vt:lpstr>Segment and Geographic Informat</vt:lpstr>
      <vt:lpstr>Subsequent Events</vt:lpstr>
      <vt:lpstr>Organization and Significant 16</vt:lpstr>
      <vt:lpstr>Organization and Significant 17</vt:lpstr>
      <vt:lpstr>Balance Sheet Information (Tabl</vt:lpstr>
      <vt:lpstr>Acquisitions (Tables)</vt:lpstr>
      <vt:lpstr>Goodwill and Purchased Intang20</vt:lpstr>
      <vt:lpstr>Income Tax (Tables)</vt:lpstr>
      <vt:lpstr>Net Income Per Share (Tables)</vt:lpstr>
      <vt:lpstr>Commitments and Contingencies (</vt:lpstr>
      <vt:lpstr>Segment and Geographic Inform24</vt:lpstr>
      <vt:lpstr>Organization and Significant 25</vt:lpstr>
      <vt:lpstr>Organization and Significant 26</vt:lpstr>
      <vt:lpstr>Organization and Significant 27</vt:lpstr>
      <vt:lpstr>Organization and Significant 28</vt:lpstr>
      <vt:lpstr>Organization and Significant 29</vt:lpstr>
      <vt:lpstr>Organization and Significant 30</vt:lpstr>
      <vt:lpstr>Organization and Significant 31</vt:lpstr>
      <vt:lpstr>Organization and Significant 32</vt:lpstr>
      <vt:lpstr>Organization and Significant 33</vt:lpstr>
      <vt:lpstr>Balance Sheet Information - Sum</vt:lpstr>
      <vt:lpstr>Balance Sheet Information - Equ</vt:lpstr>
      <vt:lpstr>Acquisitions - Additional Infor</vt:lpstr>
      <vt:lpstr>Acquisitions - Schedule of Allo</vt:lpstr>
      <vt:lpstr>Acquisitions - Summary of Purch</vt:lpstr>
      <vt:lpstr>Acquisitions - Unaudited Profor</vt:lpstr>
      <vt:lpstr>Goodwill and Purchased Intang40</vt:lpstr>
      <vt:lpstr>Goodwill and Purchased Intang41</vt:lpstr>
      <vt:lpstr>Goodwill and Purchased Intang42</vt:lpstr>
      <vt:lpstr>Goodwill and Purchased Intang43</vt:lpstr>
      <vt:lpstr>Goodwill and Purchased Intang44</vt:lpstr>
      <vt:lpstr>Borrowing Arrangements - Additi</vt:lpstr>
      <vt:lpstr>Income Taxes - Additional Infor</vt:lpstr>
      <vt:lpstr>Income Taxes - Activity Related</vt:lpstr>
      <vt:lpstr>Net Income Per Share - Basic an</vt:lpstr>
      <vt:lpstr>Net Income Per Share - Addition</vt:lpstr>
      <vt:lpstr>Commitments and Contingencies -</vt:lpstr>
      <vt:lpstr>Commitments and Contingencies51</vt:lpstr>
      <vt:lpstr>Segment and Geographic Inform52</vt:lpstr>
      <vt:lpstr>Segment and Geographic Inform5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5:48:47Z</dcterms:created>
  <dcterms:modified xmlns:dcterms="http://purl.org/dc/terms/" xmlns:xsi="http://www.w3.org/2001/XMLSchema-instance" xsi:type="dcterms:W3CDTF">2015-08-05T15:48:47Z</dcterms:modified>
  <dc:title xmlns:dc="http://purl.org/dc/elements/1.1/">Untitled</dc:title>
  <dc:description xmlns:dc="http://purl.org/dc/elements/1.1/"/>
  <dc:subject xmlns:dc="http://purl.org/dc/elements/1.1/"/>
  <cp:keywords/>
  <cp:category/>
</cp:coreProperties>
</file>